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AID AND REGULATORY CO"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PROPERTY SALE AGREEMENTS" sheetId="15" state="visible" r:id="rId15"/>
    <sheet xmlns:r="http://schemas.openxmlformats.org/officeDocument/2006/relationships" name="PROPERTY, EQUIPMENT AND FACILI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PENSION PLAN"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COVID-19 PANDEMIC AND CARES ACT"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NET INCOME PER SHARE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PROPERTY, EQUIPMENT AND FACIL_2"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PENSION PLAN (Tables)" sheetId="36" state="visible" r:id="rId36"/>
    <sheet xmlns:r="http://schemas.openxmlformats.org/officeDocument/2006/relationships" name="INCOME TAXES (Tables)" sheetId="37" state="visible" r:id="rId37"/>
    <sheet xmlns:r="http://schemas.openxmlformats.org/officeDocument/2006/relationships" name="FAIR VALUE (Tables)"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FINANCIAL AID AND REGULATORY _2" sheetId="48" state="visible" r:id="rId48"/>
    <sheet xmlns:r="http://schemas.openxmlformats.org/officeDocument/2006/relationships" name="NET INCOME PER SHARE (Details)" sheetId="49" state="visible" r:id="rId49"/>
    <sheet xmlns:r="http://schemas.openxmlformats.org/officeDocument/2006/relationships" name="REVENUE RECOGNITION (Details)" sheetId="50" state="visible" r:id="rId50"/>
    <sheet xmlns:r="http://schemas.openxmlformats.org/officeDocument/2006/relationships" name="LEASES (Details)" sheetId="51" state="visible" r:id="rId51"/>
    <sheet xmlns:r="http://schemas.openxmlformats.org/officeDocument/2006/relationships" name="GOODWILL (Details)" sheetId="52" state="visible" r:id="rId52"/>
    <sheet xmlns:r="http://schemas.openxmlformats.org/officeDocument/2006/relationships" name="PROPERTY SALE AGREEMENTS, Prope" sheetId="53" state="visible" r:id="rId53"/>
    <sheet xmlns:r="http://schemas.openxmlformats.org/officeDocument/2006/relationships" name="PROPERTY SALE AGREEMENTS, Sale-" sheetId="54" state="visible" r:id="rId54"/>
    <sheet xmlns:r="http://schemas.openxmlformats.org/officeDocument/2006/relationships" name="PROPERTY, EQUIPMENT AND FACIL_3" sheetId="55" state="visible" r:id="rId55"/>
    <sheet xmlns:r="http://schemas.openxmlformats.org/officeDocument/2006/relationships" name="ACCRUED EXPENSES (Details)" sheetId="56" state="visible" r:id="rId56"/>
    <sheet xmlns:r="http://schemas.openxmlformats.org/officeDocument/2006/relationships" name="LONG-TERM DEBT (Details)" sheetId="57" state="visible" r:id="rId57"/>
    <sheet xmlns:r="http://schemas.openxmlformats.org/officeDocument/2006/relationships" name="STOCKHOLDERS' EQUITY, Common St" sheetId="58" state="visible" r:id="rId58"/>
    <sheet xmlns:r="http://schemas.openxmlformats.org/officeDocument/2006/relationships" name="STOCKHOLDERS' EQUITY, Restricte" sheetId="59" state="visible" r:id="rId59"/>
    <sheet xmlns:r="http://schemas.openxmlformats.org/officeDocument/2006/relationships" name="PENSION PLAN, Plan's funded sta" sheetId="60" state="visible" r:id="rId60"/>
    <sheet xmlns:r="http://schemas.openxmlformats.org/officeDocument/2006/relationships" name="PENSION PLAN, Summary (Details)" sheetId="61" state="visible" r:id="rId61"/>
    <sheet xmlns:r="http://schemas.openxmlformats.org/officeDocument/2006/relationships" name="INCOME TAXES (Details)" sheetId="62" state="visible" r:id="rId62"/>
    <sheet xmlns:r="http://schemas.openxmlformats.org/officeDocument/2006/relationships" name="FAIR VALUE (Details)" sheetId="63" state="visible" r:id="rId63"/>
    <sheet xmlns:r="http://schemas.openxmlformats.org/officeDocument/2006/relationships" name="FAIR VALUE, Qualifying Hedge De" sheetId="64" state="visible" r:id="rId64"/>
    <sheet xmlns:r="http://schemas.openxmlformats.org/officeDocument/2006/relationships" name="SEGMENT REPORTING (Details)" sheetId="65" state="visible" r:id="rId65"/>
    <sheet xmlns:r="http://schemas.openxmlformats.org/officeDocument/2006/relationships" name="COMMITMENTS AND CONTINGENCIES (" sheetId="66" state="visible" r:id="rId66"/>
    <sheet xmlns:r="http://schemas.openxmlformats.org/officeDocument/2006/relationships" name="COVID-19 PANDEMIC AND CARES A_2" sheetId="67" state="visible" r:id="rId67"/>
    <sheet xmlns:r="http://schemas.openxmlformats.org/officeDocument/2006/relationships" name="Schedule II-Valuation and Qua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51371</t>
        </is>
      </c>
    </row>
    <row r="13">
      <c r="A13" s="4" t="inlineStr">
        <is>
          <t>Entity Registrant Name</t>
        </is>
      </c>
      <c r="B13" s="4" t="inlineStr">
        <is>
          <t>LINCOLN EDUCATIONAL SERVICES CORP</t>
        </is>
      </c>
    </row>
    <row r="14">
      <c r="A14" s="4" t="inlineStr">
        <is>
          <t>Entity Central Index Key</t>
        </is>
      </c>
      <c r="B14" s="4" t="inlineStr">
        <is>
          <t>0001286613</t>
        </is>
      </c>
    </row>
    <row r="15">
      <c r="A15" s="4" t="inlineStr">
        <is>
          <t>Entity Incorporation, State or Country Code</t>
        </is>
      </c>
      <c r="B15" s="4" t="inlineStr">
        <is>
          <t>NJ</t>
        </is>
      </c>
    </row>
    <row r="16">
      <c r="A16" s="4" t="inlineStr">
        <is>
          <t>Entity Tax Identification Number</t>
        </is>
      </c>
      <c r="B16" s="4" t="inlineStr">
        <is>
          <t>57-1150621</t>
        </is>
      </c>
    </row>
    <row r="17">
      <c r="A17" s="4" t="inlineStr">
        <is>
          <t>Entity Address, Address Line One</t>
        </is>
      </c>
      <c r="B17" s="4" t="inlineStr">
        <is>
          <t>14 Sylvan Way, Suite A</t>
        </is>
      </c>
    </row>
    <row r="18">
      <c r="A18" s="4" t="inlineStr">
        <is>
          <t>Entity Address, City or Town</t>
        </is>
      </c>
      <c r="B18" s="4" t="inlineStr">
        <is>
          <t>Parsippany</t>
        </is>
      </c>
    </row>
    <row r="19">
      <c r="A19" s="4" t="inlineStr">
        <is>
          <t>Entity Address, State or Province</t>
        </is>
      </c>
      <c r="B19" s="4" t="inlineStr">
        <is>
          <t>NJ</t>
        </is>
      </c>
    </row>
    <row r="20">
      <c r="A20" s="4" t="inlineStr">
        <is>
          <t>Entity Address, Postal Zip Code</t>
        </is>
      </c>
      <c r="B20" s="4" t="inlineStr">
        <is>
          <t>07054</t>
        </is>
      </c>
    </row>
    <row r="21">
      <c r="A21" s="4" t="inlineStr">
        <is>
          <t>City Area Code</t>
        </is>
      </c>
      <c r="B21" s="4" t="inlineStr">
        <is>
          <t>973</t>
        </is>
      </c>
    </row>
    <row r="22">
      <c r="A22" s="4" t="inlineStr">
        <is>
          <t>Local Phone Number</t>
        </is>
      </c>
      <c r="B22" s="4" t="inlineStr">
        <is>
          <t>736-9340</t>
        </is>
      </c>
    </row>
    <row r="23">
      <c r="A23" s="4" t="inlineStr">
        <is>
          <t>Title of 12(b) Security</t>
        </is>
      </c>
      <c r="B23" s="4" t="inlineStr">
        <is>
          <t>Common Stock, no par value per share</t>
        </is>
      </c>
    </row>
    <row r="24">
      <c r="A24" s="4" t="inlineStr">
        <is>
          <t>Trading Symbol</t>
        </is>
      </c>
      <c r="B24" s="4" t="inlineStr">
        <is>
          <t>LIN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67597289</v>
      </c>
    </row>
    <row r="36">
      <c r="A36" s="4" t="inlineStr">
        <is>
          <t>Entity Common Stock, Shares Outstanding</t>
        </is>
      </c>
      <c r="C36" s="6" t="n">
        <v>27449203</v>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Parsippany,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ID AND REGULATORY COMPLIANCE</t>
        </is>
      </c>
      <c r="B1" s="2" t="inlineStr">
        <is>
          <t>12 Months Ended</t>
        </is>
      </c>
    </row>
    <row r="2">
      <c r="B2" s="2" t="inlineStr">
        <is>
          <t>Dec. 31, 2021</t>
        </is>
      </c>
    </row>
    <row r="3">
      <c r="A3" s="3" t="inlineStr">
        <is>
          <t>FINANCIAL AID AND REGULATORY COMPLIANCE [Abstract]</t>
        </is>
      </c>
    </row>
    <row r="4">
      <c r="A4" s="4" t="inlineStr">
        <is>
          <t>FINANCIAL AID AND REGULATORY COMPLIANCE</t>
        </is>
      </c>
      <c r="B4" s="4" t="inlineStr">
        <is>
          <t>2.
FINANCIAL AID AND REGULATORY COMPLIANCE Financial Aid The Company’s schools and students participate in a variety of government-sponsored financial aid programs that assist students in paying for the cost of their
education. The largest source of such support is the federal programs of student financial assistance under Title IV of the Higher Education Act of 1965, as amended, commonly referred to as the Title IV Programs, which are administered by the DOE.
During the years ended December 31, 2021 and 2020, approximately 75% and 77%, respectively, of net revenues on a cash basis were indirectly derived from funds distributed under Title IV Programs. For the years ended December 31, 2021 and 2020, the Company calculated that no individual DOE reporting entity received more than 90% of its revenue, determined on a cash basis pursuant to DOE regulations, from the Title IV Program funds. The Company’s calculations may be
subject to review by the DOE. Under DOE regulations, a proprietary institution that derives more than 90% of its total revenue from the Title IV Programs for two two Regulatory Compliance All institutions participating in Title
IV Programs must satisfy specific standards of financial responsibility. The DOE evaluates institutions for compliance with these standards each year, based on the institution’s annual audited financial statements, as well as following a change in
ownership resulting in a change of control of the institution. The
most significant financial responsibility measurement is the institution ’
• The equity ratio, which measures the institution ’
• The
primary reserve ratio, which measures the institution ’
• The
net income ratio, which measures the institution ’ The DOE assigns a
strength factor to the results of each of these ratios on a scale from negative 1.0 to positive 3.0, with negative 1.0 reflecting
financial weakness and positive 3.0 reflecting financial strength. The DOE then assigns a weighting percentage to each ratio and adds
the weighted scores for the three ratios together to produce a composite score for the institution. The composite score must be at least 1.5
for the institution to be deemed financially responsible without the need for further oversight. If an institution ’ three If an institution ’ ’
•
Posting a letter of credit in an amount equal to at least 50% of the total Title IV Program
funds received by the institution during the institution ’
•
Posting a letter of credit in an amount equal to at least 10% of the Title IV Program funds
received by the institution during its most recently completed fiscal year accepting provisional certification; complying with additional DOE monitoring requirements and agreeing to receive Title IV Program funds under an arrangement other
than the DOE’s standard advance funding arrangement. The DOE has evaluated the financial responsibility of our institutions on a consolidated basis. We submitted to the DOE our audited financial statements for the 2018 fiscal year reflecting
a composite score of 1.1 based upon our calculations. The DOE indicated in a January 13, 2020 letter its determination that our
institutions are “in the zone” based on our composite score for the 2018 fiscal year and that we are required to operate under the Zone Alternative requirements, including the requirement to make disbursements under the HCM1 payment method and to
notify the DOE within 10 days of the occurrence of certain oversight and financial events. We also were required to submit to the DOE
bi-weekly cash balance submissions outlining our available cash on hand, monthly actual and projected cash flow statements, and monthly student rosters. On February 16, 2021, we received a
letter from the DOE confirming our composite score of 1.5 for fiscal year 2019 as well as removing the Company from the Zone Alternative
requirements. On August 26, 2021, the DOE sent us correspondence stating that our three institutions had performed all of the
requirements of the February 16, 2021 letter and notifying us that the DOE had returned our institutions to advance pay on August 19, 2021. For the 2020 and 2021 fiscal years, we calculated our composite score to be 2.7
and 3.0, respectively. These scores are subject to determination by the DOE based on its review of our consolidated audited financial
statements for the 2020 and 2021 fiscal years, but we believe it is likely that the DOE will determine that our institutions comply with the composite score requi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 [Abstract]</t>
        </is>
      </c>
    </row>
    <row r="4">
      <c r="A4" s="4" t="inlineStr">
        <is>
          <t>NET INCOME PER SHARE</t>
        </is>
      </c>
      <c r="B4" s="4" t="inlineStr">
        <is>
          <t xml:space="preserve">3.
NET INCOME PER SHARE The Company presents basic and diluted income per common share using the two-class method which requires all outstanding Series A Preferred Stock and
unvested restricted stock that contain rights to non-forfeitable dividends and therefore participate in undistributed income with common shareholders to be included in computing income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The Series A Preferred Stock and unvested restricted stock are not included in the computation of basic income per common share in periods in which we have a net loss, as the Series A Preferred Stock and unvested restricted stock are
not contractually obligated to share in our net losses. However, the cumulative dividends on preferred stock for the period decreases the income or increases the net loss allocated to common shareholders unless the dividend is paid in the period.
Basic income per common share has been computed by dividing net income allocated to common shareholders by the weighted-average number of common shares outstanding. The following is a reconciliation of the numerator and denominator of the diluted net income per share computations for the periods presented below:
Year Ended December 31,
(in thousands, except share data)
2021
2020
Numerator:
Net income $ 34,718
$
48,565
Less: preferred stock dividend
(1,219
)
(1,378
)
Less: allocation to preferred stockholders
(5,601
)
(8,224
)
Less: allocation to restricted stockholders
(1,796
)
(2,150
)
Net income allocated to common stockholders
$
26,102
$
36,813
Basic net income per share:
Denominator:
Weighted average common shares outstanding
25,080,789
24,748,496
Basic net income per share
$
1.04
$
1.49
Diluted net income per share:
Denominator:
Weighted average number of:
Common shares outstanding
25,080,789
24,748,496
Dilutive potential common shares outstanding:
Series A Preferred Stocck
-
-
Unvested restricted stock
-
-
Stock options
-
-
Dilutive shares outstanding
25,080,789
24,748,496
Diluted net income per share
$
1.04
$
1.49 The following table summarizes the potential weighted average shares of common stock that were excluded from the determination of our diluted shares outstanding as
they were anti-dilutive:
Year Ended December 31,
2021
2020
Series A preferred stock
5,381,356
5,381,356
Unvested restricted stock
825,569
632,693
6,206,925
6,014,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4.
REVENUE RECOGNITION Substantially all of our revenues are considered to be revenues from contracts with students.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year, or if we have the
right to consideration from a student in an amount that corresponds directly with the value provided to the student for performance obligations completed to date in accordance with Accounting Standards Codification (“ASC”) 606, “Revenue from
Contracts with Customer”. We have assessed the costs incurred to obtain a contract with a student and determined them to be immaterial. Unearned tuition in the amount of $25.4 million and $23.5 million is recorded in the current liabilities section of the accompanying consolidated balance sheets as of December 31, 2021 and 2020,
respectively. The change in this contract liability balance during the year ended December 31, 2021 is the result of payments received in advance of satisfying performance obligations, offset by revenue recognized during that period. Revenue
recognized for the year ended December 31, 2021 that was included in the contract liability balance at the beginning of the year was $22.8
million. The following table depicts the timing of revenue recognition:
Year ended December 31, 2021
Transportation and Skilled Trades Segment
Healthcare and Other Professions Segment
Consolidated
Timing of Revenue Recognition
Services transferred at a point in time
$
17,393
$
5,686
$
23,079
Services transferred over time
223,138
89,119
312,257
Total revenues
$
240,531
$
94,805
$
335,336
Year ended December 31, 2020
Transportation and Skilled Trades Segment
Healthcare and Other Professions Segment
Consolidated
Timing of Revenue Recognition
Services transferred at a point in time
$
12,519
$
4,718
$
17,237
Services transferred over time
194,915
80,943
275,858
Total revenues
$
207,434
$
85,661
$
293,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The Company determines if an arrangement is a lease at inception. The Company considers any contract where there is an identified asset and that it has the right to
control the use of such asset in determining whether the contract contains a lease. An operating lease right-of-u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adoption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20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ur operating lease cost for the years ended December 31, 2021 and 2020 was $15.8 million and $15.3 million, respectively. Our variable lease cost for the
years ended December 31, 2021 and 2020 was zero and $0.6 million, respectively. The net change in ROU asset and operating lease liability are included in other assets in the consolidated cash flows for the years ended December 31, 2021 and
2020. During the year ended December 31, 2020, the Company withheld portions of and/or delayed payments to certain of its landlords as the Company sought to renegotiate
payment terms, in order to further maintain liquidity given the temporary closures of its facilities. In some instances, the negotiations with landlords have led to agreements for rent abatements or rental deferrals, while. Total payments withheld
or deferred as of December 31, 2020 were approximately $0.5 million and were repaid as of December 31, 2021. In accordance with the FASB’s Staff Q&amp;A regarding rent concessions related to the effects of the COVID-19 pandemic, the Company has elected to account for agreed
concessions by landlords that do not result in a substantial increase in the rights of the landlord or the obligations of the Company, as lessee, as though enforceable rights and obligations for those concessions existed in the original lease
agreements and the Company has elected not to re-measure the related lease liabilities and right-of-use assets associated with rent concessions due to COVID-19. For qualifying rent abatement concessions, the Company has recorded negative lease
expense for the amount of the concession during the period of relief, and for qualifying deferrals of rental payments, the Company has recognized a payable in lieu of recognizing a decrease in cash for the lease payment that would have been made
based on the original terms of the lease agreement, which will be reduced when the deferred payment is made in the future. During the year ended December 31, 2020, the Company recognized $0.6 million of negative lease expense related to rent abatement concessions. Supplemental cash flow information and non-cash activity related to our operating leases are as follows:
December 31,
2021
2020
Operating cash flow information:
Cash paid for amounts included in the measurement of operating lease liabilities
$
15,404
$
15,390
Non-cash activity:
Lease liabilities arising from obtaining right-of-use assets
$
45,456
$
14,890 As of December 31, 2021, there were 2 new leases and 9 lease modifications that resulted in noncash re-measurements of the related ROU asset and operating lease liability of $45.5 million. Approximately $40 million
of this related to the sale leaseback transaction discussed in Note 7 with the remaining amount related to lease re-measurements. Weighted-average remaining lease term and discount rate for our operating leases is as follows:
Year Ended December 31,
2021
2020
Weighted-average remaining lease term
11.47 years
6.11 years
Weighted-average discount rate
7.67
%
11.33
% Maturities of lease liabilities by fiscal year for our operating leases as of December 31, 2021 are as follows:
Year ending December 31,
2022 $
18,353
2023
17,408
2024
15,047
2025
13,074
2026
10,600
Thereafter
64,031
Total lease payments
138,513
Less: imputed interest
(40,624
)
Present value of lease liabilities
$
97,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6.
GOODWILL Changes in the carrying amount of goodwill during the years ended December 31, 2021 and 2020 are as follows:
Gross Goodwill Balance
Accumulated Impairment Losses
Net Goodwill Balance
Balance as of January 1, 2020
$
117,176
$
102,640
$
14,536
Adjustments
-
-
-
Balance as of December 31, 2020
117,176
102,640
14,536
Adjustments
-
-
-
Balance as of December 31, 2021
$
117,176
$
102,640
$
14,536 As of each of December 31, 2021 and 2020, the goodwill balance of $14.5
million is related to the Transportation and Skilled Trad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SALE AGREEMENTS</t>
        </is>
      </c>
      <c r="B1" s="2" t="inlineStr">
        <is>
          <t>12 Months Ended</t>
        </is>
      </c>
    </row>
    <row r="2">
      <c r="B2" s="2" t="inlineStr">
        <is>
          <t>Dec. 31, 2021</t>
        </is>
      </c>
    </row>
    <row r="3">
      <c r="A3" s="3" t="inlineStr">
        <is>
          <t>PROPERTY SALE AGREEMENTS [Abstract]</t>
        </is>
      </c>
    </row>
    <row r="4">
      <c r="A4" s="4" t="inlineStr">
        <is>
          <t>PROPERTY SALE AGREEMENTS</t>
        </is>
      </c>
      <c r="B4" s="4" t="inlineStr">
        <is>
          <t>7.
PROPERTY SALE AGREEMENTS Property Sale Agreement -
Nashville, Tennessee Campus On September 24, 2021,
Nashville Acquisition, LLC, a subsidiary of the Company (“Nashville Acquisition”), entered into a Contract for the Purchase of Real Estate (the “Nashville Contract”) to sell the property located at 524 Gallatin Road, Nashville, Tennessee, at which
the Company operates its Nashville campus, to SLC Development, LLC, a subsidiary of Southern Land Company (“SLC”), for an aggregate sale price of $34.5
million, subject to customary adjustments at closing. The Company intends to relocate its Nashville campus to a more efficient and technologically advanced facility in the Nashville metropolitan area but has not yet determined a location. The
closing of the sale transaction is expected to occur in the first half of 2022 subject to various closing conditions which must be satisfied or waived including the satisfactory completion by the buyer of its due diligence review. During the due
diligence period, SLC has the right to terminate the Nashville Contract for any reason at its discretion; therefore, there can be no assurance that the sale will be consummated on a timely basis or at all. Upon closing, Nashville Acquisition would
be permitted to occupy the property and continue to operate the Nashville campus on a rent-free basis for a lease-back period of 12
months, and, thereafter, will have the option to extend the lease-back period for one 90-day term and three additional 30-day terms pursuant
to a lease agreement currently being negotiated by the parties. The Nashville property is included in assets held for sale in the consolidated balance sheet as of December 31, 2021. Sale-Leaseback
Transaction - Denver, Colorado and Grand Prairie, Texas Campuses On September 24, 2021, Lincoln Technical Institute, Inc. and LTI Holdings, LLC, each a wholly-owned subsidiary of the Company
(collectively, “Lincoln”), entered into an Agreement for Purchase and Sale of Property for the sale of the properties located at 11194 E. 45th Avenue, Denver, Colorado 80239 and 2915 Alouette Drive, Grand Prairie, Texas 75052, at which the Company
operates its Denver and Grand Prairie campuses, respectively, to LNT Denver (Multi) LLC, a subsidiary of LCN Capital Partners (“LNT”), for an aggregate sale price of $46.5 million, subject to customary adjustments at closing. Closing of the sale occurred on October 29, 2021. Concurrently with consummation of the sale, the parties entered into a
triple-net lease agreement for each of the properties pursuant to which the properties are being leased back to Lincoln Technical Institute, Inc. for a twenty-year
term at an initial annual base rent, payable quarterly in advance of approximately $2.6 million for the first year with annual 2.00% increases thereafter and includes four
subsequent five-year renewal options in which the base rent is reset at the commencement of each renewal term at then current fair
market rent for the first year of each renewal term with annual 2.00% increases thereafter in each such renewal term. The lease, in each
case, provides Lincoln with a right of first offer should LNT wish to sell the property. The Company has provided a guaranty of the financial and other obligations of Lincoln Technical Institute, Inc. under each lease. Leases, and concluded that the newly created leases met the definition an operating lease. The Company recorded Right of Use (“ROU”) Asset and lease liabilities of $40.1 million. The sale lease-back transaction provided the Company with net proceeds of approximately $45.4 million with the proceeds partially used for the repayment of the Company’s outstanding term loan of $ million and swap termination fee of $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t>
        </is>
      </c>
      <c r="B1" s="2" t="inlineStr">
        <is>
          <t>12 Months Ended</t>
        </is>
      </c>
    </row>
    <row r="2">
      <c r="B2" s="2" t="inlineStr">
        <is>
          <t>Dec. 31, 2021</t>
        </is>
      </c>
    </row>
    <row r="3">
      <c r="A3" s="3" t="inlineStr">
        <is>
          <t>PROPERTY, EQUIPMENT AND FACILITIES [Abstract]</t>
        </is>
      </c>
    </row>
    <row r="4">
      <c r="A4" s="4" t="inlineStr">
        <is>
          <t>PROPERTY, EQUIPMENT AND FACILITIES</t>
        </is>
      </c>
      <c r="B4" s="4" t="inlineStr">
        <is>
          <t>8.
PROPERTY, EQUIPMENT AND FACILITIES Property, equipment and facilities consist of the following:
Useful life (years)
At December 31,
2021
2020
Land
-
$
645
$
6,969
Buildings and improvements
1-25
88,060
134,526
Equipment, furniture and fixtures
1-7
85,441
82,133
Vehicles
3
751
733
Construction in progress
-
1,557
327
176,454
224,688
Less accumulated depreciation and amortization
(153,335
)
(176,300
)
$
23,119
$
48,388 The decrease in property, equipment and facilities is mainly due to the sale lease-back transaction and the Nashville property included in assets held for sale as of
December 31, 2021 as discussed in Note 7. Depreciation and amortization expense of property, equipment and facilities was $7.1 million
and $7.4 million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9.
ACCRUED EXPENSES Accrued expenses consist of the following:
At December 31,
2021
2020
Accrued compensation and benefits
$
11,662
$
12,476
Accrued real estate taxes
1,732
2,614
Other accrued expenses
2,275
1,602
$
15,669
$
16,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10.
LONG-TERM DEBT Long-term debt consists of the following:
At December 31,
2021
2020
Credit agreement
$
-
$
17,833
Deferred financing fees
-
(621
)
-
17,212
Less current maturities
-
(2,000
)
$
-
$
15,212 Credit Facility On November 14, 2019, the Company entered into a senior secured credit agreement (the “Credit Agreement”) with its lender, Sterling National Bank (the “Lender”),
providing for borrowing in the aggregate principal amount of up to $60 million (the “Credit Facility”). Initially, the Credit Facility was comprised of four facilities: (1) a $20 million senior secured term loan maturing on December 1, 2024 (the “Term
Loan”), with monthly interest and principal payments based on 120-month amortization with the outstanding balance due on the maturity
date; (2) a $10 million senior secured delayed draw term loan maturing on December 1, 2024 (the “Delayed Draw Term Loan”), with monthly interest payments for the first 18 months and thereafter monthly payments of interest and principal based on 120-month amortization and all balances
due on the maturity date; (3) a $15 million senior secured committed revolving line of credit providing a sublimit of up to $10 million for standby letters of credit maturing on November 13, 2022 (the “Revolving Loan”), with monthly payments of interest only; and (4) a $15 million senior secured
non-restoring line of credit maturing on January 31, 2021 (the “Line of Credit Loan”). At the closing of the Credit Facility, the
Company entered into a swap transaction with the Lender for 100% of the principal balance of the Term Loan maturing on the same date as
the Term Loan. Under the terms of the Credit Facility accrued interest on each loan under the Credit Facility is payable monthly in
arrears with the Term Loan and the Delayed Draw Term Loan bearing interest at a floating interest rate based on the then one month
London Interbank Offered Rate (“LIBOR”) plus 3.50% and subject to a LIBOR interest rate floor of 0.25% if there is no swap agreement. Revolving Loans bear interest at a floating interest rate based on the then LIBOR plus an indicative spread
determined by the Company’s leverage as defined in the Credit Agreement or, if the borrowing of a Revolving Loan is to be repaid within 30
days of such borrowing, the Revolving Loan will accrue interest at the Lender’s prime rate plus 0.50% with a floor of 4.0%. Line of Credit Loans will bear interest at a floating interest rate based on the Lender’s prime rate of interest. Letters of credit issued under
the Revolving Loan reduce, on a dollar-for-dollar basis, the availability of borrowings under the Revolving Loan. Letters of credit are charged an annual fee equal to (i) an applicable margin determined by the leverage ratio of the Company less
(ii) 0.25%, paid quarterly in arrears, in addition to the Lender’s customary fees for issuance, amendment and other standard fees.
Borrowings under the Line of Credit Loan are secured by cash collateral. The Lender receives an unused facility fee of 0.50% per annum payable quarterly in arrears on the unused portions of the Revolving Loan and the Line of Credit Loan. In addition to the foregoing, the Credit
Agreement contains customary representations, warranties and affirmative and negative covenants (including financial covenants that (i) restrict capital expenditures, (ii) restrict leverage, (iii) require maintaining minimum tangible net worth,
(iv) require maintaining a minimum fixed charge coverage ratio and (v) require the maintenance of a minimum of $5 million in quarterly
average aggregate balances on deposit with the Lender, which, if not maintained, will result in the assessment of a quarterly fee of $12,500),
as well as events of default customary for facilities of this type. As of December 31, 2021, the Company was in compliance with all debt covenants. The Credit Agreement also limited the payment of cash dividends during the first twenty-four months of the agreement to $1.7
million but an amendment to the Credit Agreement entered into on November 10, 2020 raised the cash dividend limit to $2.3 million in such
twenty-four-month Until recently, as further discussed
below, the Credit Facility wa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On September 23, 2021, in connection with
entry into the agreements relating to the sale leaseback transaction for the Company’s Denver, Grand Prairie and Nashville campuses (collectively, the “Property Transactions”), the Company and certain of its subsidiaries entered into a Consent
and Waiver Letter Agreement (the “Consent Agreement”) to the Company’s Credit Agreement. The Consent Agreement provides the Lender’s consent to the Property Transactions and waives certain covenants in the Credit Agreement, subject to certain
conditions specified therein. In addition, in connection with the consummation of the Property Transactions, the Lender released its mortgages and other liens on the subject-properties upon the Company’s payment in full of the outstanding
principal and accrued interest of the Term Loan and any swap obligations arising from any swap transaction. No further borrowings
may be made under the Term Loan or the Delayed Draw Term Loan. Upon the consummation of the sale leaseback transaction relating to the Denver and Grand Prairie campuses on October 29, 2021 the Company paid the Lender approximately $16.7 million in repayment of the Term Loan and the swap termination fee. As of December 31, 2021 and 2020, the
Company had zero and $17.8
million, respectively, outstanding under the Credit Facility offset by zero and $0.6 million of deferred finance fees, respectively. As of December 31, 2021 and December 31, 2020, letters of credit in the aggregate outstanding principal amount of $4.0 million and $4.0 million,
respectively, were outstanding under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1.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Preferred Stock On November 14, 2019, the Company raised gross proceeds of $12.7 million from
the sale of 12,700 shares of its newly designated Series A Convertible Preferred Stock, no par value per share (the “Series A Preferred Stock”). The Series A Preferred Stock was designated by the Company’s Board of Directors pursuant to a certificate of amendment
to the Company’s amended and restated certificate of incorporation (the “Charter Amendment”). The liquidation preference associated with the Series A Preferred Stock was $1,000 per share at December 31, 2021. Upon issuance each share of Series A Preferred Stock was convertible at $2.36 per share of common stock (as may be adjusted pursuant to the Charter Amendment, the “Conversion Price”) into 423,729 shares of common stock (the number of shares into which the Series A Preferred Stock is convertible at any time, the “Conversion Shares”). The Company incurred
issuance costs of $0.7 million as part of this transaction. The description below provides a summary of certain material terms of the Series A Preferred Stock: Securities Purchase Agreement. The Series A Preferred Stock was sold by the Company pursuant to a Securities Purchase Agreement dated as of November 14, 2019 (the “SPA”) among the Company, Juniper Targeted Opportunity
Fund, L.P. and Juniper Targeted Opportunities, L.P. (together, “Juniper Purchasers”) and Talanta Investment, Inc. (“Talanta,” together with Juniper Purchasers, the “Investors”). Among other things, the SPA includes covenants relating to the
appointment of a director to the Company’s Board of Directors to be selected solely by the holders of the Series A Preferred Stock. Dividends. Series A Preferred Stock Holders Right to Convert into Common Stock. Mandatory Conversion. Redemption. Change of Control. Voting. Additional Provisions. Registration Rights Agreement. Restricted Stock The Company currently has three stock incentive plans:
a Long-Term Incentive Plan (the “LTIP”), a Non-Employee Directors Restricted Stock Plan (the “Non-Employee Directors Plan”) and the Lincoln Educational Services Corporation 2020 Incentive Compensation Plan (the “2020 Plan”). 2020 Plan On March 26, 2020, the Board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r such other qualified committee appointed by the Board, who will, among other duties, have full power and authority to take all actions and to make all determinations required or provided for under the 2020 Plan. Pursuant to the 2020
Plan, the Company may grant options, share appreciation rights, restricted shares, restricted share units, incentive stock options and nonqualified stock options. The Plan has a duration of 10 years. Subject to adjustment as described in the 2020 Plan, the aggregate number of common shares available for issuance under the 2020 Plan is 2,000,000 shares. LTIP Under the LTIP, certain employees have received awards of restricted shares of common stock based on service and performance. The number of shares
granted to each employee is based on the amount of the award and the fair market value of a share of common stock on the date of grant. Non-Employee Directors Pla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years ended December 31, 2021 and 2020, the Company completed a net share settlement for 154,973 and 75,115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1 and/or 2020, creating taxable income for the employees. At the employees’ request, the Company will pay these taxes on behalf of the employees in exchange for the employees returning an equivalent value of restricted
shares to the Company. These transactions resulted in a decrease of $1.0 million and less than $0.2 million for each of the years ended December 31, 2021 and 2020, respectively, to equity on the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9
595,426
$
3.15
Granted
1,319,734
2.68
Cancelled
-
-
Vested
(343,001
)
3.40
Nonvested restricted stock outstanding at December 31, 2020
1,572,159
2.77
Granted
679,331
5.99
Cancelled
-
-
Vested
(507,644
)
3.30
Nonvested restricted stock outstanding at December 31, 2021
1,743,846
3.89 The restricted stock expense for the years ended December 31, 2021 and 2020 was $2.9 million and $1.7 million, respectively. The unrecognized restricted stock expense as of December
31, 2021 and 2020 was $4.4 million and $3.2
million, respectively. As of December 31, 2021, outstanding restricted shares under the LTIP had aggregate intrinsic value of $13.0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Outstanding January 1, 2019
139,000
$
12.14
2.53 years
$
-
Cancelled
(23,000
)
20.15
-
Outstanding December 31, 2019
116,000
10.56
1.83 years
-
Cancelled
(35,000
)
16.95
-
Outstanding December 31, 2020
81,000
7.79
1.17 years
-
Cancelled
-
-
Outstanding December 31, 2021
81,000
7.79
0.17 years
-
Vested as of December 31, 2021
81,000
7.79
0.17 years
-
Exercisable as of December 31, 2021
81,000
7.79
0.17 years
- As of December 31, 2021, there was no unrecognized pre-tax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3307</v>
      </c>
      <c r="C3" s="5" t="n">
        <v>38026</v>
      </c>
    </row>
    <row r="4">
      <c r="A4" s="4" t="inlineStr">
        <is>
          <t>Accounts receivable, less allowance of $26,837 and $25,174 at December 31, 2021 and 2020, respectively</t>
        </is>
      </c>
      <c r="B4" s="6" t="n">
        <v>26159</v>
      </c>
      <c r="C4" s="6" t="n">
        <v>30021</v>
      </c>
    </row>
    <row r="5">
      <c r="A5" s="4" t="inlineStr">
        <is>
          <t>Inventories</t>
        </is>
      </c>
      <c r="B5" s="6" t="n">
        <v>2721</v>
      </c>
      <c r="C5" s="6" t="n">
        <v>2394</v>
      </c>
    </row>
    <row r="6">
      <c r="A6" s="4" t="inlineStr">
        <is>
          <t>Prepaid expenses and other current assets</t>
        </is>
      </c>
      <c r="B6" s="6" t="n">
        <v>4881</v>
      </c>
      <c r="C6" s="6" t="n">
        <v>3723</v>
      </c>
    </row>
    <row r="7">
      <c r="A7" s="4" t="inlineStr">
        <is>
          <t>Assets held for sale</t>
        </is>
      </c>
      <c r="B7" s="6" t="n">
        <v>4559</v>
      </c>
      <c r="C7" s="6" t="n">
        <v>0</v>
      </c>
    </row>
    <row r="8">
      <c r="A8" s="4" t="inlineStr">
        <is>
          <t>Total current assets</t>
        </is>
      </c>
      <c r="B8" s="6" t="n">
        <v>121627</v>
      </c>
      <c r="C8" s="6" t="n">
        <v>74164</v>
      </c>
    </row>
    <row r="9">
      <c r="A9" s="4" t="inlineStr">
        <is>
          <t>PROPERTY, EQUIPMENT AND FACILITIES - At cost, net of accumulated depreciation and amortization of $153,335 and $176,300 at December 31, 2021 and 2020, respectively</t>
        </is>
      </c>
      <c r="B9" s="6" t="n">
        <v>23119</v>
      </c>
      <c r="C9" s="6" t="n">
        <v>48388</v>
      </c>
    </row>
    <row r="10">
      <c r="A10" s="3" t="inlineStr">
        <is>
          <t>OTHER ASSETS:</t>
        </is>
      </c>
    </row>
    <row r="11">
      <c r="A11" s="4" t="inlineStr">
        <is>
          <t>Noncurrent receivables, less allowance of $5,084 and $3,465 at December 31, 2021 and 2020, respectively</t>
        </is>
      </c>
      <c r="B11" s="6" t="n">
        <v>20028</v>
      </c>
      <c r="C11" s="6" t="n">
        <v>16463</v>
      </c>
    </row>
    <row r="12">
      <c r="A12" s="4" t="inlineStr">
        <is>
          <t>Deferred income taxes, net</t>
        </is>
      </c>
      <c r="B12" s="6" t="n">
        <v>23708</v>
      </c>
      <c r="C12" s="6" t="n">
        <v>35718</v>
      </c>
    </row>
    <row r="13">
      <c r="A13" s="4" t="inlineStr">
        <is>
          <t>Operating lease right-of-use assets</t>
        </is>
      </c>
      <c r="B13" s="6" t="n">
        <v>91487</v>
      </c>
      <c r="C13" s="6" t="n">
        <v>55187</v>
      </c>
    </row>
    <row r="14">
      <c r="A14" s="4" t="inlineStr">
        <is>
          <t>Goodwill</t>
        </is>
      </c>
      <c r="B14" s="6" t="n">
        <v>14536</v>
      </c>
      <c r="C14" s="6" t="n">
        <v>14536</v>
      </c>
    </row>
    <row r="15">
      <c r="A15" s="4" t="inlineStr">
        <is>
          <t>Other assets, net</t>
        </is>
      </c>
      <c r="B15" s="6" t="n">
        <v>794</v>
      </c>
      <c r="C15" s="6" t="n">
        <v>734</v>
      </c>
    </row>
    <row r="16">
      <c r="A16" s="4" t="inlineStr">
        <is>
          <t>Total other assets</t>
        </is>
      </c>
      <c r="B16" s="6" t="n">
        <v>150553</v>
      </c>
      <c r="C16" s="6" t="n">
        <v>122638</v>
      </c>
    </row>
    <row r="17">
      <c r="A17" s="4" t="inlineStr">
        <is>
          <t>TOTAL ASSETS</t>
        </is>
      </c>
      <c r="B17" s="6" t="n">
        <v>295299</v>
      </c>
      <c r="C17" s="6" t="n">
        <v>245190</v>
      </c>
    </row>
    <row r="18">
      <c r="A18" s="3" t="inlineStr">
        <is>
          <t>CURRENT LIABILITIES:</t>
        </is>
      </c>
    </row>
    <row r="19">
      <c r="A19" s="4" t="inlineStr">
        <is>
          <t>Current portion of credit agreement</t>
        </is>
      </c>
      <c r="B19" s="6" t="n">
        <v>0</v>
      </c>
      <c r="C19" s="6" t="n">
        <v>2000</v>
      </c>
    </row>
    <row r="20">
      <c r="A20" s="4" t="inlineStr">
        <is>
          <t>Unearned tuition</t>
        </is>
      </c>
      <c r="B20" s="6" t="n">
        <v>25405</v>
      </c>
      <c r="C20" s="6" t="n">
        <v>23453</v>
      </c>
    </row>
    <row r="21">
      <c r="A21" s="4" t="inlineStr">
        <is>
          <t>Accounts payable</t>
        </is>
      </c>
      <c r="B21" s="6" t="n">
        <v>12297</v>
      </c>
      <c r="C21" s="6" t="n">
        <v>15676</v>
      </c>
    </row>
    <row r="22">
      <c r="A22" s="4" t="inlineStr">
        <is>
          <t>Accrued expenses</t>
        </is>
      </c>
      <c r="B22" s="6" t="n">
        <v>15669</v>
      </c>
      <c r="C22" s="6" t="n">
        <v>16692</v>
      </c>
    </row>
    <row r="23">
      <c r="A23" s="4" t="inlineStr">
        <is>
          <t>Income taxes payable</t>
        </is>
      </c>
      <c r="B23" s="6" t="n">
        <v>1017</v>
      </c>
      <c r="C23" s="6" t="n">
        <v>491</v>
      </c>
    </row>
    <row r="24">
      <c r="A24" s="4" t="inlineStr">
        <is>
          <t>Current portion of operating lease liabilities</t>
        </is>
      </c>
      <c r="B24" s="6" t="n">
        <v>11479</v>
      </c>
      <c r="C24" s="6" t="n">
        <v>8504</v>
      </c>
    </row>
    <row r="25">
      <c r="A25" s="4" t="inlineStr">
        <is>
          <t>Other short-term liabilities</t>
        </is>
      </c>
      <c r="B25" s="6" t="n">
        <v>15</v>
      </c>
      <c r="C25" s="6" t="n">
        <v>26</v>
      </c>
    </row>
    <row r="26">
      <c r="A26" s="4" t="inlineStr">
        <is>
          <t>Total current liabilities</t>
        </is>
      </c>
      <c r="B26" s="6" t="n">
        <v>65882</v>
      </c>
      <c r="C26" s="6" t="n">
        <v>66842</v>
      </c>
    </row>
    <row r="27">
      <c r="A27" s="3" t="inlineStr">
        <is>
          <t>NONCURRENT LIABILITIES:</t>
        </is>
      </c>
    </row>
    <row r="28">
      <c r="A28" s="4" t="inlineStr">
        <is>
          <t>Long-term credit agreement</t>
        </is>
      </c>
      <c r="B28" s="6" t="n">
        <v>0</v>
      </c>
      <c r="C28" s="6" t="n">
        <v>15212</v>
      </c>
    </row>
    <row r="29">
      <c r="A29" s="4" t="inlineStr">
        <is>
          <t>Pension plan liabilities</t>
        </is>
      </c>
      <c r="B29" s="6" t="n">
        <v>1607</v>
      </c>
      <c r="C29" s="6" t="n">
        <v>4252</v>
      </c>
    </row>
    <row r="30">
      <c r="A30" s="4" t="inlineStr">
        <is>
          <t>Long-term portion of operating lease liabilities</t>
        </is>
      </c>
      <c r="B30" s="6" t="n">
        <v>86410</v>
      </c>
      <c r="C30" s="6" t="n">
        <v>52702</v>
      </c>
    </row>
    <row r="31">
      <c r="A31" s="4" t="inlineStr">
        <is>
          <t>Other long-term liabilities</t>
        </is>
      </c>
      <c r="B31" s="6" t="n">
        <v>0</v>
      </c>
      <c r="C31" s="6" t="n">
        <v>3133</v>
      </c>
    </row>
    <row r="32">
      <c r="A32" s="4" t="inlineStr">
        <is>
          <t>Total liabilities</t>
        </is>
      </c>
      <c r="B32" s="6" t="n">
        <v>153899</v>
      </c>
      <c r="C32" s="6" t="n">
        <v>142141</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no par value - authorized 100,000,000 shares at December 31, 2021 and 2020, issued and outstanding 27,000,687 shares at December 31, 2021 and 26,476,329 shares at December 31, 2020</t>
        </is>
      </c>
      <c r="B35" s="6" t="n">
        <v>141377</v>
      </c>
      <c r="C35" s="6" t="n">
        <v>141377</v>
      </c>
    </row>
    <row r="36">
      <c r="A36" s="4" t="inlineStr">
        <is>
          <t>Additional paid-in capital</t>
        </is>
      </c>
      <c r="B36" s="6" t="n">
        <v>32439</v>
      </c>
      <c r="C36" s="6" t="n">
        <v>30512</v>
      </c>
    </row>
    <row r="37">
      <c r="A37" s="4" t="inlineStr">
        <is>
          <t>Treasury stock at cost - 5,910,541 shares at December 31, 2021 and December 31, 2020</t>
        </is>
      </c>
      <c r="B37" s="6" t="n">
        <v>-82860</v>
      </c>
      <c r="C37" s="6" t="n">
        <v>-82860</v>
      </c>
    </row>
    <row r="38">
      <c r="A38" s="4" t="inlineStr">
        <is>
          <t>Retained earnings</t>
        </is>
      </c>
      <c r="B38" s="6" t="n">
        <v>39702</v>
      </c>
      <c r="C38" s="6" t="n">
        <v>6203</v>
      </c>
    </row>
    <row r="39">
      <c r="A39" s="4" t="inlineStr">
        <is>
          <t>Accumulated other comprehensive loss</t>
        </is>
      </c>
      <c r="B39" s="6" t="n">
        <v>-1240</v>
      </c>
      <c r="C39" s="6" t="n">
        <v>-4165</v>
      </c>
    </row>
    <row r="40">
      <c r="A40" s="4" t="inlineStr">
        <is>
          <t>Total stockholders' equity</t>
        </is>
      </c>
      <c r="B40" s="6" t="n">
        <v>129418</v>
      </c>
      <c r="C40" s="6" t="n">
        <v>91067</v>
      </c>
    </row>
    <row r="41">
      <c r="A41" s="4" t="inlineStr">
        <is>
          <t>TOTAL LIABILITIES, SERIES A CONVERTIBLE PREFERRED STOCK AND STOCKHOLDERS' EQUITY</t>
        </is>
      </c>
      <c r="B41" s="6" t="n">
        <v>295299</v>
      </c>
      <c r="C41" s="6" t="n">
        <v>245190</v>
      </c>
    </row>
    <row r="42">
      <c r="A42" s="4" t="inlineStr">
        <is>
          <t>Series A Convertible Preferred Stock [Member]</t>
        </is>
      </c>
    </row>
    <row r="43">
      <c r="A43" s="3" t="inlineStr">
        <is>
          <t>SERIES A CONVERTIBLE PREFERRED STOCK</t>
        </is>
      </c>
    </row>
    <row r="44">
      <c r="A44" s="4" t="inlineStr">
        <is>
          <t>Preferred stock, no par value - 10,000,000 shares authorized, Series A convertible preferred shares, 12,700 shares issued and outstanding as of each December 31, 2021 and 2020</t>
        </is>
      </c>
      <c r="B44" s="5" t="n">
        <v>11982</v>
      </c>
      <c r="C44" s="5"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12 Months Ended</t>
        </is>
      </c>
    </row>
    <row r="2">
      <c r="B2" s="2" t="inlineStr">
        <is>
          <t>Dec. 31, 2021</t>
        </is>
      </c>
    </row>
    <row r="3">
      <c r="A3" s="3" t="inlineStr">
        <is>
          <t>PENSION PLAN [Abstract]</t>
        </is>
      </c>
    </row>
    <row r="4">
      <c r="A4" s="4" t="inlineStr">
        <is>
          <t>PENSION PLAN</t>
        </is>
      </c>
      <c r="B4" s="4" t="inlineStr">
        <is>
          <t>12.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21
2020
CHANGES IN BENEFIT OBLIGATIONS:
Benefit obligation-beginning of year
$
24,358
$
22,832
Service cost
37
35
Interest cost
492
654
Actuarial (gain) loss
(989
)
2,115
Benefits paid
(1,341
)
(1,278
)
Benefit obligation at end of year
22,557
24,358
CHANGE IN PLAN ASSETS:
Fair value of plan assets-beginning of year
20,106
18,817
Actual return on plan assets
2,185
2,567
Benefits paid
(1,341
)
(1,278
)
Fair value of plan assets-end of year
20,950
20,106
BENEFIT OBLIGATION IN EXCESS OF FAIR VALUE FUNDED STATUS:
$
(1,607
)
$
(4,252
) For the year ended December 31, 2021, the actuarial gain of $1.0
million was due to the increase in the discount rate from 2.08% to 2.50%. Amounts recognized in the consolidated balance sheets consist of:
At December 31,
2021
2020
Noncurrent liabilities
$
(1,607
)
$
(4,252
) Amounts recognized in accumulated other comprehensive loss consist of:
Year Ended December 31,
2021
2020
Accumulated loss
$
(2,862
)
$
(5,655
)
Deferred income taxes
1,621
2,367
Accumulated other comprehensive loss
$
(1,241
)
$
(3,288
) The accumulated benefit obligation was $22.6 million and
$24.4 million at December 31, 2021 and 2020, respectively. The following table provides the components of net periodic cost for the plan:
Year Ended December 31,
2021
2020
COMPONENTS OF NET PERIODIC BENEFIT COST
Service cost
$
37
$
35
Interest cost
492
654
Expected return on plan assets
(1,021
)
(1,044
)
Recognized net actuarial loss
640
585
Net periodic benefit cost
$
148
$
230 The estimated net loss and prior service cost for the plan that will be amortized from accumulated other comprehensive income into net periodic benefit cost over the
next year is $0.5 million. The following tables present plan assets using the fair value hierarchy as of December 31, 2021 and 2020.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6,322
$
-
$
-
$
6,322
Fixed income
7,811
-
-
7,811
International equities
5,180
-
-
5,180
Real estate
900
-
-
900
Cash and equivalents
737
-
-
737
Balance at December 31, 2021
$
20,950
$
-
$
-
$
20,950
Quoted Prices in Active Markets for Identical Assets
Significant Other Observable Inputs
Significant Unobservable Inputs
(Level 1)
(Level 2)
(Level 3)
Total
Equity securities
$
6,688
$
-
$
-
$
6,688
Fixed income
6,739
-
-
6,739
International equities
4,480
-
-
4,480
Real estate
1,016
-
-
1,016
Cash and equivalents
1,183
-
-
1,183
Balance at December 31, 2020
$
20,106
$
-
$
-
$
20,106 Fair value of total plan assets by major asset category as of December 31:
2021
2020
Equity securities
30
%
33
%
Fixed income
37
%
34
%
International equities
25
%
22
%
Real estate
4
%
5
%
Cash and equivalents
4
%
6
%
Total
100
%
100
% Weighted-average assumptions used to determine benefit obligations as of December 31:
2021
2020
Discount rate
2.50
%
2.08
%
Rate of compensation increase
2.50
%
2.75
% Weighted-average assumptions used to determine net periodic pension cost for years ended December 31:
2021
2020
Discount rate
2.50
%
2.08
%
Rate of compensation increase
2.50
%
2.75
%
Long-term rate of return
6.00
%
5.25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22.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each of the years ended December 31, 2021 and 2020, respectively. Information about the expected benefit payments for the plan is as follows:
Year Ending December 31,
2022
$
1,358
2023
1,384
2024
1,400
2025
1,389
2026
1,390
Years 2027-2031
6,668 The Company has a 401(k) defined contribution plan for all eligible employees. Employees may contribute up to 25% of their compensation into the plan. The Company may contribute up to an additional 30% of the employee’s contributed amount up to 6% of compensation. For the years ended December 31,
2021 and 2020, the Company’s expense for the 401(k) plan amounted to $0.7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3.
INCOME TAXES Components of the provision (benefit) for income taxes were as follows:
Year Ended December 31,
2021
2020
Current:
Federal
$
665
$
-
State
535
802
Total
1,200
802
Deferred:
Federal
8,468
(21,743
)
State
2,860
(14,118
)
Total
11,328
(35,861
)
Total provision (benefit)
$
12,528
$
(35,059
) Effective Tax rate The reconciliation of the effective tax rate to the U.S. Statutory Federal Income tax rate was:
Year Ended December 31,
2021
2020
Income before taxes
$
47,246
$
13,506
Expected tax
$
9,922
21.0
%
$
2,836
21.0
%
State tax benefit (net of federal)
2,682
5.7
%
(10,513
)
-77.8
%
Valuation allowance
-
0.0
%
(27,420
)
-203.0
%
Other
(76
)
-0.2
%
38
0.2
%
Total
$
12,528
26.5
%
$
(35,059
)
-259.6
% Our
income tax provision for the year ended December 31, 2021 was $12.5 million compared to an income tax benefit of $35.1 million in the prior year. The tax benefit primarily related to a full release of our valuation allowance on deferred tax assets as of December
31, 2020. Deferred Taxes and Valuation Allowance The components of the non-current deferred tax assets (liabilities) were as follows:
At December 31,
2021
2020
Gross noncurrent deferred tax assets (liabilities)
Lease liability
$
26,142
$
16,369
Depreciation
10,551
11,298
Allowance for bad debts
8,525
7,659
Net operating loss carryforwards
2,394
13,480
Stock-based compensation
641
317
Accrued benefits
656
1,208
Pension plan liabilities
429
1,137
Other intangibles
70
100
Goodwill
(1,267
)
(1,091
)
Right-of-use asset
(24,433
)
(14,759
)
Noncurrent deferred tax assets, net
23,708
35,718 As of December 31, 2021, the Company has gross net operating losses (“NOL”) of $1.2 million and $37.6 million for federal and state tax purposes as of December 31, 2021 compared million for federal and state tax purposes, respectively. The federal NOLs can be carryforward indefinitely As of December 31, 2020, the Company has gross NOL of $43.1 million and $77.2 million for federal and state tax
purposes, respectively. The federal NOL be carryforward indefinitely the state NOLs if not utilized. The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hareholders or public grou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 xml:space="preserve">14.
FAIR VALUE The carrying amount and estimated fair value of the Company’s financial instrument assets and liabilities, which are not measured at fair value on the Consolidated Balance Sheets, are
listed in the table below:
December 31, 2021
Carrying
Quoted Prices in Active Markets for Identical Assets
Significant Other Observable Inputs
Significant Unobservable Inputs
Amount
(Level 1)
(Level 2)
(Level 3)
Total
Financial Assets:
Cash and cash equivalents
$
83,307
$
83,307
$
-
$
-
$
83,307
Prepaid expenses and other current assets
4,881
-
4,881
-
4,881
Financial Liabilities:
Accrued expenses
$
15,669
$
-
$
15,669
$
-
$
15,669
Other short term liabilities
15
-
15
-
15
December 31, 2020
Carrying
Quoted Prices in Active Markets for Identical Assets
Significant Other Observable Inputs
Significant Unobservable Inputs
Amount
(Level 1)
(Level 2)
(Level 3)
Total
Financial Assets:
Cash and cash equivalents
$
38,026
$
38,026
$
-
$
-
$
38,026
Prepaid expenses and other current assets
3,723
-
3,723
-
3,723
Financial Liabilities:
Accrued expenses
$
16,692
$
-
$
16,692
$
-
$
16,692
Other short term liabilities
26
-
26
-
26
Derivative qualifying as cash flow hedge
703
-
703
-
703
Credit facility
17,212
-
15,487
-
15,487 As of December 31, 2020, we estimated the fair value of the Credit Facility based on a present value analysis utilizing aggregate market yields obtained from independent pricing sources
for similar financial instruments. The carrying amounts reported on the Consolidated Balance Sheets for Cash and cash equivalents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 Qualifying Hedge Derivative On November 14, 2019, the Company entered into an interest rate swap for the Term Loan with a notional amount of $20 million which was due to expire on December 1, 2024. On October 29, 2021 the Term Loan was repaid and the interest rate swap was paid in full. The loan had a 10-year straight line amortization. A principal amount of $0.2 million was paid monthly. This interest rate swap converted the floating interest rate Term Loan to a fixed rate, plus a borrowing spread. The
interest rate was variable based on LIBOR plus 3.50% and the Company’s fixed rate is 5.36%. The Company designated this interest rate swap as a cash flow hedge to hedge exposure resulting from the interest rate risk. The purpose of the hedge was to reduce the
variability of the interest rate based on LIBOR. The Company managed this exposure within specified guidelines through the use of derivatives. All of our derivative instruments are utilized for risk management purposes, and the Company does not
use derivatives for speculative trading purposes. The following summarizes the fair value of the outstanding derivative:
December 31, 2021
December 31, 2020
Liability
Liability (1)
Notional
Fair Value
Notional
Fair Value
Derivative derived as a hedging instrument:
Interest Rate Swap
$
-
$
-
$
17,800
$
700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solidated balance sheets. The following summarizes the financial statement classification and amount of interest expense recognized on hedging instruments:
Year Ended December 31,
2021
2020
Interest expense
Interest Rate Swap
$
-
$
100 The following summarizes the effect of derivative instruments designated as hedging instruments in Other Comprehensive Income/(Loss):
Year Ended December 31,
2021
2020
Derivative qualifying as cash flow hedge
Interest rate swap loss
$
-
$
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5.
SEGMENT REPORTING We operate our business in two reportable operating segments: (a) the
Transportation and Skilled Trades segment; and (b) the Healthcare and Other Professions segment. Our reportable operating segments have been determined based on a method by which we now evaluate performance and allocate resources. Each reportable
operating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he Company also utilizes the Transitional
segment on a limited basis solely when and if it closes a school.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Year Ended December 31,
Revenue
Operating Income (Loss)
2021
% of Total
2020
% of Total
2021
2020
Transportation and Skilled Trades
$
240,531
71.7
%
$
207,434
70.8
%
$
52,055
$
34,458
Healthcare and Other Professions
94,805
28.3
%
85,661
29.2
%
11,845
11,068
Corporate
-
0.0
%
-
0.0
%
(14,639
)
(30,745
)
Total
$
335,336
100
%
$
293,095
100
%
$
49,261
$
14,781
Total Assets
December 31, 2021
December 31, 2020
Transportation and Skilled Trades
$
156,531
$
133,078
Healthcare and Other Professions
33,959
32,753
Corporate
104,809
79,359
Total
$
295,299
$
245,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6.
COMMITMENTS AND CONTINGENCIES Litigation and Regulatory Matters — Following In December 2021, we received a letter from the Consumer Financial Protection Bureau (“CFPB”) stating that the CFPB is assessing whether we are subject to CFPB’s
supervisory authority based on our activities related to certain extensions of credit to our students and requesting certain information. The letter states that the CFPB has the authority to supervise certain entities in the private education loan
market and certain other consumer financial products and services. We have provided the requested information to the CFPB and are waiting for the CFPB to respond. Student Financing Plans — Executive Employment Agreements Change in Control Agreements Surety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12 Months Ended</t>
        </is>
      </c>
    </row>
    <row r="2">
      <c r="B2" s="2" t="inlineStr">
        <is>
          <t>Dec. 31, 2021</t>
        </is>
      </c>
    </row>
    <row r="3">
      <c r="A3" s="3" t="inlineStr">
        <is>
          <t>COVID-19 PANDEMIC AND CARES ACT [Abstract]</t>
        </is>
      </c>
    </row>
    <row r="4">
      <c r="A4" s="4" t="inlineStr">
        <is>
          <t>COVID-19 PANDEMIC AND CARES ACT</t>
        </is>
      </c>
      <c r="B4" s="4" t="inlineStr">
        <is>
          <t>17.
COVID-19 PANDEMIC AND CARES ACT The Company began seeing the impact of the global COVID-19 pandemic on its business
in early March 2020 and some effects of the pandemic have continued. The spread of COVID-19 has had an unprecedented impact on higher educational institutions across the country, including our schools, and has led to the closure of campuses and the
transition of academic programs from in-person instruction to online, remote learning and back. The impact for the Company has primarily related to transitioning classes from in-person, hands-on learning to online, remote learning which resulted
in, among other things, additional expenses. Further, related to this transition, some students were placed on leave of absence as they could not complete their externships and some students chose not to participate in online learning. As a
result, certain programs were extended due to restricted access to externship sites and classroom labs which did not have a material impact on our consolidated financial statements. In accordance with phased re-opening as applied on a
state-by-state basis, all of our schools have now re-opened and the majority of the students who were on leave of absence or had deferred their programs returned to school to finish their programs. In response
to the COVID-19 pandemic, in 2020 the Coronavirus Aid, Relief, and Economic Security Act (the “CARES Act”) was signed into law providing a $2 trillion federal economic relief package of financial assistance and other relief to individuals and
businesses impacted by the pandemic. Among other things, the CARES Act includes a $14 billion higher education emergency relief fund (“HEERF”) for the DOE to distribute directly to institutions of higher education. The DOE has allocated funds to each institution of higher education based on a
formula contained in the CARES Act. The formula is heavily weighted toward institutions with large numbers of Pell Grant recipients. The DOE allocated $27.4 million to our schools distributed in two equal installments and required them to be utilized
by April 30, 2021 and May 14, 2021, respectively. As of September 30, 2021, the Company had distributed the full $13.7 million of
its first installment as emergency grants to students and has utilized the full $13.7 million of its second installment. Proceeds
from the second installment for permitted expenses were primarily utilized to either offset original expenses incurred or to reduce student accounts receivable driving a decrease in bad debt expense, both uses resulted in a decrease in our
selling, general and administrative expenses. Institutions are required to use at least half of the HEERF funds for emergency grants to students for expenses related to disruptions in campus operations (e.g., food, housing, etc.). The law
requires institutions receiving funds to continue to the greatest extent practicable to pay its employees and contractors during the period of any disruptions or closures related to the COVID-19 emergency which the Company has done. The
Company was also permitted to defer payment of FICA payroll taxes through January 1, 2021 and did so but, pursuant to requirements of the deferment, repaid 50% of the deferred payments by January 3, 2022, and will need to repay the remaining
50% by January 3, 2023. As of December 31, 2021, the Company had deferred payments of $2.3 million included in accrued expenses in
the Consolidated Balance Sheet. In December 2020, the Consolidated Appropriations Act, 2021 was enacted which included the Coronavirus Response and Relief Supplemental Appropriations Act, 2021 (“CRRSAA”).
CRRSAA provided an additional $81.9 billion to the Education Stabilization Fund including $22.7 billion for the HEERF, which were originally created by the CARES Act in March 2020. The higher education provisions of the CRRSAA are intended in part to provide
additional financial assistance benefitting students and their postsecondary institutions in the wake of the spread of COVID-19 across the country and its impact on higher educational institutions. In March 2021, the $1.9 trillion American
Rescue Plan Act of 2021 (“ARPA”) was signed into law. Among other things, the ARPA provides $40 billion in relief funds that will go directly to colleges and universities with $395.8 million going to for-profit institutions. The DOE has
allocated a total of $24.4 million to our schools from the funds made available under CRRSAA and ARPA. As of December 31, 2021, the
Company has drawn down and distributed to our students $14.8 million of these allocated funds. The remainder of the funds are on hold
by the DOE and will be distributed to the students upon release. Failure to comply with requirements for the usage and reporting of these funds could result in requirements to repay some or all of the allocated funds 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chedule II-Valuation and Qualifying Accounts [Abstract]</t>
        </is>
      </c>
    </row>
    <row r="4">
      <c r="A4" s="4" t="inlineStr">
        <is>
          <t>Schedule II-Valuation and Qualifying Accounts</t>
        </is>
      </c>
      <c r="B4" s="4" t="inlineStr">
        <is>
          <t xml:space="preserve">Schedule II—Valuation and Qualifying Accounts (in thousands)
Description
Balance at Beginning of Period
Charged to Expense
Accounts Written-off
Balance at End of Period
Allowance accounts for the year ended:
December 31, 2021
Student receivable allowance
$
28,639
$
26,794
$
(23,512
)
$
31,921
December 31, 2020
Student receivable allowance
$
20,367
$
26,887
$
(18,615
)
$
28,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usiness Activities</t>
        </is>
      </c>
      <c r="B4" s="4" t="inlineStr">
        <is>
          <t>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offers programs in skilled trades (which include HVAC, welding and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and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the “DOE”) and applicable state education agencies and accrediting commissions which allow students to apply for and
access federal student loans as well as other forms of financial aid. The Company’s business is organized into two reportable business segments: (a) Transportation and Skilled Trades, and (b) Healthcare and Other Professions (“HOPS”).</t>
        </is>
      </c>
    </row>
    <row r="5">
      <c r="A5" s="4" t="inlineStr">
        <is>
          <t>Liquidity</t>
        </is>
      </c>
      <c r="B5" s="4" t="inlineStr">
        <is>
          <t>Liquidity As of December 31, 2021, the Company had cash and cash equivalents of $83.3 million. As of December 31, 2020, the Company had cash and cash equivalents of $38.0 million. As of December 31, 2020, the Company had a net cash balance of $20.8
million calculated as cash and cash equivalents, less both the short-term and long-term portions of the Company’s Credit Facility (defined below). The Company believes that its likely sources of cash should be sufficient to fund operations for
the next twelve months and thereafter for the foreseeable future.</t>
        </is>
      </c>
    </row>
    <row r="6">
      <c r="A6" s="4" t="inlineStr">
        <is>
          <t>Principles of Consolidation</t>
        </is>
      </c>
      <c r="B6" s="4" t="inlineStr">
        <is>
          <t>Principles of Consolidation —The accompanying consolidated financial statements include the accounts of Lincoln Educational Services Corporation and its wholly-owned subsidiaries. All intercompany accounts and transactions have been
eliminated.</t>
        </is>
      </c>
    </row>
    <row r="7">
      <c r="A7" s="4" t="inlineStr">
        <is>
          <t>Cash and Cash Equivalents</t>
        </is>
      </c>
      <c r="B7" s="4" t="inlineStr">
        <is>
          <t>Cash and Cash Equivalents —Cash and cash equivalents include all cash balances and highly liquid short-term investments, which contain original maturities within three months of purchase. Pursuant to the DOE’s cash management requirements, the Company retains funds from financial aid programs under Title IV of the Higher Education Act in
segregated cash management accounts. The segregated accounts do not require a restriction on use of the cash and, as such, these amounts are classified as cash and cash equivalents on the consolidated balance sheet.</t>
        </is>
      </c>
    </row>
    <row r="8">
      <c r="A8" s="4" t="inlineStr">
        <is>
          <t>Accounts Receivable</t>
        </is>
      </c>
      <c r="B8" s="4" t="inlineStr">
        <is>
          <t>Accounts Receivable —The Company reports accounts receivable at net realizable value, which is equal to the gross receivable less an estimated allowance for uncollectible accounts. Noncurrent accounts receivable represent amounts due from
graduates in excess of 12 months from the balance sheet date.</t>
        </is>
      </c>
    </row>
    <row r="9">
      <c r="A9" s="4" t="inlineStr">
        <is>
          <t>Allowance for Uncollectible Accounts</t>
        </is>
      </c>
      <c r="B9" s="4" t="inlineStr">
        <is>
          <t>Allowance for Uncollectible Accounts —Based upon experience and judgment, an allowance is established for uncollectible accounts with respect to tuition receivables. In establishing the allowance for uncollectible accounts,
the Company considers, among other things, current and expected economic conditions, a student’s status (in-school or out-of-school), whether or not a student is currently making payments, and overall collection history. Changes in trends in any
of these areas may impact the allowance for uncollectible accounts. The receivables balances of withdrawn students with delinquent obligations are reserved for based on our collection history.</t>
        </is>
      </c>
    </row>
    <row r="10">
      <c r="A10" s="4" t="inlineStr">
        <is>
          <t>Inventories</t>
        </is>
      </c>
      <c r="B10" s="4" t="inlineStr">
        <is>
          <t>Inventories —Inventories consist mainly of textbooks, computers, tools and supplies. Inventories are valued at the lower of cost or market on a first-in, first-out basis.</t>
        </is>
      </c>
    </row>
    <row r="11">
      <c r="A11" s="4" t="inlineStr">
        <is>
          <t>Property, Equipment and Facilities - Depreciation and Amortization</t>
        </is>
      </c>
      <c r="B11" s="4" t="inlineStr">
        <is>
          <t>Property,
Equipment and Facilities — Depreciation and Amortization</t>
        </is>
      </c>
    </row>
    <row r="12">
      <c r="A12" s="4" t="inlineStr">
        <is>
          <t>Advertising Costs</t>
        </is>
      </c>
      <c r="B12" s="4" t="inlineStr">
        <is>
          <t>Advertising Costs —Costs related to advertising are expensed as incurred and approximated $33.1 million and $31.2 million for the years ended December 31, 2021 and 2020, respectively. These amounts are included in selling, general and administrative expenses
in the consolidated statements of operations.</t>
        </is>
      </c>
    </row>
    <row r="13">
      <c r="A13" s="4" t="inlineStr">
        <is>
          <t>Goodwill</t>
        </is>
      </c>
      <c r="B13" s="4" t="inlineStr">
        <is>
          <t xml:space="preserve">Goodwill — Goodwill represents the excess of the cost of an acquired business (reporting unit) over the estimated carrying value, assets net of liabilities. Lincoln tests goodwill for impairment annually, in
the forth quarter of each year, unless there are events or changes in circumstances that indicate an impairment may have occurred. Impairment may result from deterioration in performance, adverse market conditions, adverse changes in laws or
regulations, the restriction of activities associated with the acquired business, and/or a variety of other circumstances. If we determine that impairment has occurred, we record a write-down of the carrying value and charge the impairment as
an operating expense in the period the determination is made. As of December 31, 2021, goodwill was approximately $14.5
million, or 4.9%, of our total assets. The goodwill is allocated among nine reporting units within the Transportation and Skilled Trades Segment. When Lincoln performs our annual goodwill
impairment assessment we first assess a number of qualitative factors to determine whether it is more likely than not that the fair value of a reporting unit is less than its carrying value. If we conclude based on our qualitative review that it
is more likely than not that the fair value of the reporting unit is less than the carrying value we proceed with a quantitative impairment test. Our qualitative assessment is subjective, it includes a review of macroeconomic
and industry factors, review of the financial performance of applicable reporting units, and assessment of adverse events that may negatively impact a reporting units carrying value. Adverse events would include, but are not limited to,
difficulty in accessing capital, a greater competitive environment, decline in market-dependent multiples or metrics, regulatory or political developments, change in key personnel, strategy, or customers, or litigation. When we perform the quantitative impairment test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If Lincoln determines that quantitative tests are necessary, these tests are
performed using projected future operating results and cash flows on a weighted scale, 50% based on Discounted Cash Flows (Income
Approach) and 50% on based EBITDA multipliers (Market Approach). Management judgment is necessary in forecasting future cash flows and
operating results, critical assumptions include growth rates, changes in operating costs, capital expenditures, and changes in weighted average costs of capital. Additionally, Lincoln obtains independent market metrics for the industry and our
peers to assist in the development of these key assumptions. This process is consistent with our internal forecasts and operating plans. Lincoln has completed our 2021 goodwill impairment assessment and determined
that it was more likely than not that the fair value of the reporting units exceeded their carrying value. As such, we concluded that goodwill was not
impaired. </t>
        </is>
      </c>
    </row>
    <row r="14">
      <c r="A14" s="4" t="inlineStr">
        <is>
          <t>Impairment of Long-Lived Assets</t>
        </is>
      </c>
      <c r="B14" s="4" t="inlineStr">
        <is>
          <t>Impairment of Long-Lived Assets — The Company reviews the carrying value of its long-lived assets and identifiable intangibles for possible impairment whenever events or changes in circumstances indicate that the carrying amounts may not be recoverable. For other
long-lived assets, including right-of-use lease assets,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The Company concluded that for the year ended December 31, 2021 there was an i rd party engagement, as compared to the current carrying value of the assets. Lincoln had a carrying value for the Suffield, Connecticut property of
approximately $2.9 million. The fair value estimate provided indicated that the current value of the property was approximately $2.2 million. As such, the aforementioned $0.7
million impairment was recorded and the assets carrying value reduced. There were no other long-lived asset impairments for the year
ended December 31, 2021. The Company concluded that for the year ended December 31, 2020 there were no
long-lived asset impairments.</t>
        </is>
      </c>
    </row>
    <row r="15">
      <c r="A15" s="4" t="inlineStr">
        <is>
          <t>Concentration of Credit Risk</t>
        </is>
      </c>
      <c r="B15" s="4" t="inlineStr">
        <is>
          <t>Concentration of Credit Risk —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Corporation (“FDIC”) limit of $0.25 million. The Company’s cash balances on deposit at December 31, 2021, exceeded the balance insured by the FDIC by approximately $82.7 million. The Company has not experienced any losses to date on its invested cash. The Company extends credit for tuition and fees to many of its students. The credit risk with respect to these accounts receivable is mitigated by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each of December 31, 2021 and 2020.</t>
        </is>
      </c>
    </row>
    <row r="16">
      <c r="A16" s="4" t="inlineStr">
        <is>
          <t>Use of Estimates in the Preparation of Financial Statements</t>
        </is>
      </c>
      <c r="B16" s="4" t="inlineStr">
        <is>
          <t>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fixed assets, income taxes, benefit plans and certain accruals. Actual results could differ from those estimates.</t>
        </is>
      </c>
    </row>
    <row r="17">
      <c r="A17" s="4" t="inlineStr">
        <is>
          <t>Income Taxes</t>
        </is>
      </c>
      <c r="B17" s="4" t="inlineStr">
        <is>
          <t>Income Taxes — The Company accounts for income taxes in accordance with Accounting Standards Codification (“ASC”) Topic 740, “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21 and 2020, we did not record any interest and penalties expense associated with uncertain tax positions.</t>
        </is>
      </c>
    </row>
    <row r="18">
      <c r="A18" s="4" t="inlineStr">
        <is>
          <t>Derivative Instruments</t>
        </is>
      </c>
      <c r="B18" s="4" t="inlineStr">
        <is>
          <t>Derivative Instruments —The Company records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The Company classifies the cash flows from a cash flow hedge within the same category as the cash flows from the items being hedged.</t>
        </is>
      </c>
    </row>
    <row r="19">
      <c r="A19" s="4" t="inlineStr">
        <is>
          <t>Start-up Costs</t>
        </is>
      </c>
      <c r="B19" s="4" t="inlineStr">
        <is>
          <t>Start-up Costs — Costs related to the start of new campuses are expensed as incurred.</t>
        </is>
      </c>
    </row>
    <row r="20">
      <c r="A20" s="4" t="inlineStr">
        <is>
          <t>New Accounting Pronouncements</t>
        </is>
      </c>
      <c r="B20" s="4" t="inlineStr">
        <is>
          <t>New Accounting Pronounc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Reference Rate Reform (Topic 848): Scope”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continuing to assess ASU 2020-04 and its impact on the Company’s transition away from LIBOR
for its loan and other financial instruments. In October 2020, the FASB issued ASU 2020-10, “Codification Improvements”, which makes minor technical corrections and clarifications to the ASU. The amendments in Sections B and C of the ASU are
effective for annual periods beginning after December 15, 2020, for public business entities. This update did not have an impact on the Company’s consolidated financial statements. In August 2020, the FASB issued ASU 2020-06, “Accounting for Convertible Instruments and Contracts in an Entity’s Own Equity” In December 2019, the FASB issued ASU 2019-12, “Simplifying the Accounting for Income Taxes”, which simplifies the
accounting for income taxes by removing certain exceptions to the general principles of ASC 740, “Income Taxes”. ASU 2019-12 also clarifies and amends GAAP for other areas of Topic 740. This ASU is effective for fiscal years beginning after
December 15, 2020 and early adoption is permitted. Depending on the amendment, adoption may be applied on a retrospective, modified retrospective or prospective basis. The Company adopted ASU 2019-12 on January 1, 2021, which did not have a
material impact on the Company’s consolidated financial statements and related disclosures. In June 2016, the FASB issued ASU 2016-13, “Financial Instruments—Credit Losses (Topic 326): Measurement of Credit Losses on Financial Instruments” “Financial Instruments – Credit Losses (Topic 326), Derivatives and Hedging (Topic 815), and Leases
(Topic 842)” Financial Instruments—Credit Losses (Topic 326) and Leases (Topic 842):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 [Abstract]</t>
        </is>
      </c>
    </row>
    <row r="4">
      <c r="A4" s="4" t="inlineStr">
        <is>
          <t>Reconciliation of Numerator and Denominator of Diluted Net Income Per Share Computations</t>
        </is>
      </c>
      <c r="B4" s="4" t="inlineStr">
        <is>
          <t xml:space="preserve">The following is a reconciliation of the numerator and denominator of the diluted net income per share computations for the periods presented below:
Year Ended December 31,
(in thousands, except share data)
2021
2020
Numerator:
Net income $ 34,718
$
48,565
Less: preferred stock dividend
(1,219
)
(1,378
)
Less: allocation to preferred stockholders
(5,601
)
(8,224
)
Less: allocation to restricted stockholders
(1,796
)
(2,150
)
Net income allocated to common stockholders
$
26,102
$
36,813
Basic net income per share:
Denominator:
Weighted average common shares outstanding
25,080,789
24,748,496
Basic net income per share
$
1.04
$
1.49
Diluted net income per share:
Denominator:
Weighted average number of:
Common shares outstanding
25,080,789
24,748,496
Dilutive potential common shares outstanding:
Series A Preferred Stocck
-
-
Unvested restricted stock
-
-
Stock options
-
-
Dilutive shares outstanding
25,080,789
24,748,496
Diluted net income per share
$
1.04
$
1.49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Year Ended December 31,
2021
2020
Series A preferred stock
5,381,356
5,381,356
Unvested restricted stock
825,569
632,693
6,206,925
6,014,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epicts Timing of Revenue Recognition</t>
        </is>
      </c>
      <c r="B4" s="4" t="inlineStr">
        <is>
          <t xml:space="preserve">The following table depicts the timing of revenue recognition:
Year ended December 31, 2021
Transportation and Skilled Trades Segment
Healthcare and Other Professions Segment
Consolidated
Timing of Revenue Recognition
Services transferred at a point in time
$
17,393
$
5,686
$
23,079
Services transferred over time
223,138
89,119
312,257
Total revenues
$
240,531
$
94,805
$
335,336
Year ended December 31, 2020
Transportation and Skilled Trades Segment
Healthcare and Other Professions Segment
Consolidated
Timing of Revenue Recognition
Services transferred at a point in time
$
12,519
$
4,718
$
17,237
Services transferred over time
194,915
80,943
275,858
Total revenues
$
207,434
$
85,661
$
293,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t>
        </is>
      </c>
      <c r="B3" s="5" t="n">
        <v>26837</v>
      </c>
      <c r="C3" s="5" t="n">
        <v>25174</v>
      </c>
    </row>
    <row r="4">
      <c r="A4" s="4" t="inlineStr">
        <is>
          <t>PROPERTY, EQUIPMENT AND FACILITIES - accumulated depreciation and amortization</t>
        </is>
      </c>
      <c r="B4" s="6" t="n">
        <v>153335</v>
      </c>
      <c r="C4" s="6" t="n">
        <v>176300</v>
      </c>
    </row>
    <row r="5">
      <c r="A5" s="3" t="inlineStr">
        <is>
          <t>OTHER ASSETS:</t>
        </is>
      </c>
    </row>
    <row r="6">
      <c r="A6" s="4" t="inlineStr">
        <is>
          <t>Noncurrent receivables, allowance</t>
        </is>
      </c>
      <c r="B6" s="5" t="n">
        <v>5084</v>
      </c>
      <c r="C6" s="5" t="n">
        <v>3465</v>
      </c>
    </row>
    <row r="7">
      <c r="A7" s="3" t="inlineStr">
        <is>
          <t>STOCKHOLDERS' EQUITY:</t>
        </is>
      </c>
    </row>
    <row r="8">
      <c r="A8" s="4" t="inlineStr">
        <is>
          <t>Common stock, par value (in dollars per share)</t>
        </is>
      </c>
      <c r="B8" s="5" t="n">
        <v>0</v>
      </c>
      <c r="C8" s="5" t="n">
        <v>0</v>
      </c>
    </row>
    <row r="9">
      <c r="A9" s="4" t="inlineStr">
        <is>
          <t>Common stock, shares authorized (in shares)</t>
        </is>
      </c>
      <c r="B9" s="6" t="n">
        <v>100000000</v>
      </c>
      <c r="C9" s="6" t="n">
        <v>100000000</v>
      </c>
    </row>
    <row r="10">
      <c r="A10" s="4" t="inlineStr">
        <is>
          <t>Common stock, shares issued (in shares)</t>
        </is>
      </c>
      <c r="B10" s="6" t="n">
        <v>27000687</v>
      </c>
      <c r="C10" s="6" t="n">
        <v>26476329</v>
      </c>
    </row>
    <row r="11">
      <c r="A11" s="4" t="inlineStr">
        <is>
          <t>Common stock, shares outstanding (in shares)</t>
        </is>
      </c>
      <c r="B11" s="6" t="n">
        <v>27000687</v>
      </c>
      <c r="C11" s="6" t="n">
        <v>26476329</v>
      </c>
    </row>
    <row r="12">
      <c r="A12" s="4" t="inlineStr">
        <is>
          <t>Treasury stock, shares (in shares)</t>
        </is>
      </c>
      <c r="B12" s="6" t="n">
        <v>5910541</v>
      </c>
      <c r="C12" s="6" t="n">
        <v>5910541</v>
      </c>
    </row>
    <row r="13">
      <c r="A13" s="4" t="inlineStr">
        <is>
          <t>Series A Convertible Preferred Stock [Member]</t>
        </is>
      </c>
    </row>
    <row r="14">
      <c r="A14" s="3" t="inlineStr">
        <is>
          <t>SERIES A CONVERTIBLE PREFERRED STOCK</t>
        </is>
      </c>
    </row>
    <row r="15">
      <c r="A15" s="4" t="inlineStr">
        <is>
          <t>Preferred stock, par value (in dollars per share)</t>
        </is>
      </c>
      <c r="B15" s="5" t="n">
        <v>0</v>
      </c>
      <c r="C15" s="5" t="n">
        <v>0</v>
      </c>
    </row>
    <row r="16">
      <c r="A16" s="4" t="inlineStr">
        <is>
          <t>Preferred stock, shares authorized (in shares)</t>
        </is>
      </c>
      <c r="B16" s="6" t="n">
        <v>10000000</v>
      </c>
      <c r="C16" s="6" t="n">
        <v>10000000</v>
      </c>
    </row>
    <row r="17">
      <c r="A17" s="4" t="inlineStr">
        <is>
          <t>Preferred stock, shares issued (in shares)</t>
        </is>
      </c>
      <c r="B17" s="6" t="n">
        <v>12700</v>
      </c>
      <c r="C17" s="6" t="n">
        <v>12700</v>
      </c>
    </row>
    <row r="18">
      <c r="A18" s="4" t="inlineStr">
        <is>
          <t>Preferred stock, shares outstanding (in shares)</t>
        </is>
      </c>
      <c r="B18" s="6" t="n">
        <v>12700</v>
      </c>
      <c r="C18" s="6" t="n">
        <v>1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Cash Flow Information and Non-cash Activity Related to Operating Leases</t>
        </is>
      </c>
      <c r="B4" s="4" t="inlineStr">
        <is>
          <t xml:space="preserve">Supplemental cash flow information and non-cash activity related to our operating leases are as follows:
December 31,
2021
2020
Operating cash flow information:
Cash paid for amounts included in the measurement of operating lease liabilities
$
15,404
$
15,390
Non-cash activity:
Lease liabilities arising from obtaining right-of-use assets
$
45,456
$
14,890 </t>
        </is>
      </c>
    </row>
    <row r="5">
      <c r="A5" s="4" t="inlineStr">
        <is>
          <t>Weighted Average Remaining Lease Term and Discount Rate</t>
        </is>
      </c>
      <c r="B5" s="4" t="inlineStr">
        <is>
          <t>Weighted-average remaining lease term and discount rate for our operating leases is as follows:
Year Ended December 31,
2021
2020
Weighted-average remaining lease term
11.47 years
6.11 years
Weighted-average discount rate
7.67
%
11.33
%</t>
        </is>
      </c>
    </row>
    <row r="6">
      <c r="A6" s="4" t="inlineStr">
        <is>
          <t>Maturities of Lease Liabilities</t>
        </is>
      </c>
      <c r="B6" s="4" t="inlineStr">
        <is>
          <t xml:space="preserve">Maturities of lease liabilities by fiscal year for our operating leases as of December 31, 2021 are as follows:
Year ending December 31,
2022 $
18,353
2023
17,408
2024
15,047
2025
13,074
2026
10,600
Thereafter
64,031
Total lease payments
138,513
Less: imputed interest
(40,624
)
Present value of lease liabilities
$
97,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Changes in Carrying Amount of Goodwill</t>
        </is>
      </c>
      <c r="B4" s="4" t="inlineStr">
        <is>
          <t xml:space="preserve">Changes in the carrying amount of goodwill during the years ended December 31, 2021 and 2020 are as follows:
Gross Goodwill Balance
Accumulated Impairment Losses
Net Goodwill Balance
Balance as of January 1, 2020
$
117,176
$
102,640
$
14,536
Adjustments
-
-
-
Balance as of December 31, 2020
117,176
102,640
14,536
Adjustments
-
-
-
Balance as of December 31, 2021
$
117,176
$
102,640
$
14,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 (Tables)</t>
        </is>
      </c>
      <c r="B1" s="2" t="inlineStr">
        <is>
          <t>12 Months Ended</t>
        </is>
      </c>
    </row>
    <row r="2">
      <c r="B2" s="2" t="inlineStr">
        <is>
          <t>Dec. 31, 2021</t>
        </is>
      </c>
    </row>
    <row r="3">
      <c r="A3" s="3" t="inlineStr">
        <is>
          <t>PROPERTY, EQUIPMENT AND FACILITIES [Abstract]</t>
        </is>
      </c>
    </row>
    <row r="4">
      <c r="A4" s="4" t="inlineStr">
        <is>
          <t>Property, Equipment and Facilities</t>
        </is>
      </c>
      <c r="B4" s="4" t="inlineStr">
        <is>
          <t xml:space="preserve">Property, equipment and facilities consist of the following:
Useful life (years)
At December 31,
2021
2020
Land
-
$
645
$
6,969
Buildings and improvements
1-25
88,060
134,526
Equipment, furniture and fixtures
1-7
85,441
82,133
Vehicles
3
751
733
Construction in progress
-
1,557
327
176,454
224,688
Less accumulated depreciation and amortization
(153,335
)
(176,300
)
$
23,119
$
48,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Accrued Expenses</t>
        </is>
      </c>
      <c r="B4" s="4" t="inlineStr">
        <is>
          <t xml:space="preserve">Accrued expenses consist of the following:
At December 31,
2021
2020
Accrued compensation and benefits
$
11,662
$
12,476
Accrued real estate taxes
1,732
2,614
Other accrued expenses
2,275
1,602
$
15,669
$
16,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Long-term Debt</t>
        </is>
      </c>
      <c r="B4" s="4" t="inlineStr">
        <is>
          <t xml:space="preserve">Long-term debt consists of the following:
At December 31,
2021
2020
Credit agreement
$
-
$
17,833
Deferred financing fees
-
(621
)
-
17,212
Less current maturities
-
(2,000
)
$
-
$
15,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19
595,426
$
3.15
Granted
1,319,734
2.68
Cancelled
-
-
Vested
(343,001
)
3.40
Nonvested restricted stock outstanding at December 31, 2020
1,572,159
2.77
Granted
679,331
5.99
Cancelled
-
-
Vested
(507,644
)
3.30
Nonvested restricted stock outstanding at December 31, 2021
1,743,846
3.89 </t>
        </is>
      </c>
    </row>
    <row r="5">
      <c r="A5" s="4" t="inlineStr">
        <is>
          <t>Transactions Pertaining to Option Plans</t>
        </is>
      </c>
      <c r="B5" s="4" t="inlineStr">
        <is>
          <t xml:space="preserve">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Outstanding January 1, 2019
139,000
$
12.14
2.53 years
$
-
Cancelled
(23,000
)
20.15
-
Outstanding December 31, 2019
116,000
10.56
1.83 years
-
Cancelled
(35,000
)
16.95
-
Outstanding December 31, 2020
81,000
7.79
1.17 years
-
Cancelled
-
-
Outstanding December 31, 2021
81,000
7.79
0.17 years
-
Vested as of December 31, 2021
81,000
7.79
0.17 years
-
Exercisable as of December 31, 2021
81,000
7.79
0.17 year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1</t>
        </is>
      </c>
    </row>
    <row r="3">
      <c r="A3" s="3" t="inlineStr">
        <is>
          <t>PENSION PLAN [Abstract]</t>
        </is>
      </c>
    </row>
    <row r="4">
      <c r="A4" s="4" t="inlineStr">
        <is>
          <t>Plan's Funded Status</t>
        </is>
      </c>
      <c r="B4" s="4" t="inlineStr">
        <is>
          <t>The following table sets forth the plan’s funded status and amounts recognized in the consolidated financial statements:
Year Ended December 31,
2021
2020
CHANGES IN BENEFIT OBLIGATIONS:
Benefit obligation-beginning of year
$
24,358
$
22,832
Service cost
37
35
Interest cost
492
654
Actuarial (gain) loss
(989
)
2,115
Benefits paid
(1,341
)
(1,278
)
Benefit obligation at end of year
22,557
24,358
CHANGE IN PLAN ASSETS:
Fair value of plan assets-beginning of year
20,106
18,817
Actual return on plan assets
2,185
2,567
Benefits paid
(1,341
)
(1,278
)
Fair value of plan assets-end of year
20,950
20,106
BENEFIT OBLIGATION IN EXCESS OF FAIR VALUE FUNDED STATUS:
$
(1,607
)
$
(4,252
)</t>
        </is>
      </c>
    </row>
    <row r="5">
      <c r="A5" s="4" t="inlineStr">
        <is>
          <t>Amounts Recognized in Consolidated Balance Sheets</t>
        </is>
      </c>
      <c r="B5" s="4" t="inlineStr">
        <is>
          <t>Amounts recognized in the consolidated balance sheets consist of:
At December 31,
2021
2020
Noncurrent liabilities
$
(1,607
)
$
(4,252
)</t>
        </is>
      </c>
    </row>
    <row r="6">
      <c r="A6" s="4" t="inlineStr">
        <is>
          <t>Amounts Recognized in Accumulated Other Comprehensive Loss</t>
        </is>
      </c>
      <c r="B6" s="4" t="inlineStr">
        <is>
          <t>Amounts recognized in accumulated other comprehensive loss consist of:
Year Ended December 31,
2021
2020
Accumulated loss
$
(2,862
)
$
(5,655
)
Deferred income taxes
1,621
2,367
Accumulated other comprehensive loss
$
(1,241
)
$
(3,288
)</t>
        </is>
      </c>
    </row>
    <row r="7">
      <c r="A7" s="4" t="inlineStr">
        <is>
          <t>Components of Net Periodic Cost for Plan</t>
        </is>
      </c>
      <c r="B7" s="4" t="inlineStr">
        <is>
          <t xml:space="preserve">The following table provides the components of net periodic cost for the plan:
Year Ended December 31,
2021
2020
COMPONENTS OF NET PERIODIC BENEFIT COST
Service cost
$
37
$
35
Interest cost
492
654
Expected return on plan assets
(1,021
)
(1,044
)
Recognized net actuarial loss
640
585
Net periodic benefit cost
$
148
$
230 </t>
        </is>
      </c>
    </row>
    <row r="8">
      <c r="A8" s="4" t="inlineStr">
        <is>
          <t>Plan Assets using Fair Value Hierarchy</t>
        </is>
      </c>
      <c r="B8" s="4" t="inlineStr">
        <is>
          <t xml:space="preserve">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6,322
$
-
$
-
$
6,322
Fixed income
7,811
-
-
7,811
International equities
5,180
-
-
5,180
Real estate
900
-
-
900
Cash and equivalents
737
-
-
737
Balance at December 31, 2021
$
20,950
$
-
$
-
$
20,950
Quoted Prices in Active Markets for Identical Assets
Significant Other Observable Inputs
Significant Unobservable Inputs
(Level 1)
(Level 2)
(Level 3)
Total
Equity securities
$
6,688
$
-
$
-
$
6,688
Fixed income
6,739
-
-
6,739
International equities
4,480
-
-
4,480
Real estate
1,016
-
-
1,016
Cash and equivalents
1,183
-
-
1,183
Balance at December 31, 2020
$
20,106
$
-
$
-
$
20,106 </t>
        </is>
      </c>
    </row>
    <row r="9">
      <c r="A9" s="4" t="inlineStr">
        <is>
          <t>Fair Value of Total Plan Assets by Major Asset Category</t>
        </is>
      </c>
      <c r="B9" s="4" t="inlineStr">
        <is>
          <t>Fair value of total plan assets by major asset category as of December 31:
2021
2020
Equity securities
30
%
33
%
Fixed income
37
%
34
%
International equities
25
%
22
%
Real estate
4
%
5
%
Cash and equivalents
4
%
6
%
Total
100
%
100
%</t>
        </is>
      </c>
    </row>
    <row r="10">
      <c r="A10" s="4" t="inlineStr">
        <is>
          <t>Expected Benefit Payments for Plan</t>
        </is>
      </c>
      <c r="B10" s="4" t="inlineStr">
        <is>
          <t xml:space="preserve">Information about the expected benefit payments for the plan is as follows:
Year Ending December 31,
2022
$
1,358
2023
1,384
2024
1,400
2025
1,389
2026
1,390
Years 2027-2031
6,668 </t>
        </is>
      </c>
    </row>
    <row r="11">
      <c r="A11" s="4" t="inlineStr">
        <is>
          <t>Benefit Obligations [Member]</t>
        </is>
      </c>
    </row>
    <row r="12">
      <c r="A12" s="3" t="inlineStr">
        <is>
          <t>Defined Benefit Plans and Other Postretirement Benefit Plans Table Text Block [Line Items]</t>
        </is>
      </c>
    </row>
    <row r="13">
      <c r="A13" s="4" t="inlineStr">
        <is>
          <t>Weighted Average Assumptions</t>
        </is>
      </c>
      <c r="B13" s="4" t="inlineStr">
        <is>
          <t>Weighted-average assumptions used to determine benefit obligations as of December 31:
2021
2020
Discount rate
2.50
%
2.08
%
Rate of compensation increase
2.50
%
2.75
%</t>
        </is>
      </c>
    </row>
    <row r="14">
      <c r="A14" s="4" t="inlineStr">
        <is>
          <t>Periodic Pension Cost [Member]</t>
        </is>
      </c>
    </row>
    <row r="15">
      <c r="A15" s="3" t="inlineStr">
        <is>
          <t>Defined Benefit Plans and Other Postretirement Benefit Plans Table Text Block [Line Items]</t>
        </is>
      </c>
    </row>
    <row r="16">
      <c r="A16" s="4" t="inlineStr">
        <is>
          <t>Weighted Average Assumptions</t>
        </is>
      </c>
      <c r="B16" s="4" t="inlineStr">
        <is>
          <t>Weighted-average assumptions used to determine net periodic pension cost for years ended December 31:
2021
2020
Discount rate
2.50
%
2.08
%
Rate of compensation increase
2.50
%
2.75
%
Long-term rate of return
6.00
%
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the Provision for Income Taxes</t>
        </is>
      </c>
      <c r="B4" s="4" t="inlineStr">
        <is>
          <t>Components of the provision (benefit) for income taxes were as follows:
Year Ended December 31,
2021
2020
Current:
Federal
$
665
$
-
State
535
802
Total
1,200
802
Deferred:
Federal
8,468
(21,743
)
State
2,860
(14,118
)
Total
11,328
(35,861
)
Total provision (benefit)
$
12,528
$
(35,059
)</t>
        </is>
      </c>
    </row>
    <row r="5">
      <c r="A5" s="4" t="inlineStr">
        <is>
          <t>Reconciliation of Effective Tax Rate to U.S. Statutory Federal Income Tax Rate</t>
        </is>
      </c>
      <c r="B5" s="4" t="inlineStr">
        <is>
          <t>The reconciliation of the effective tax rate to the U.S. Statutory Federal Income tax rate was:
Year Ended December 31,
2021
2020
Income before taxes
$
47,246
$
13,506
Expected tax
$
9,922
21.0
%
$
2,836
21.0
%
State tax benefit (net of federal)
2,682
5.7
%
(10,513
)
-77.8
%
Valuation allowance
-
0.0
%
(27,420
)
-203.0
%
Other
(76
)
-0.2
%
38
0.2
%
Total
$
12,528
26.5
%
$
(35,059
)
-259.6
%</t>
        </is>
      </c>
    </row>
    <row r="6">
      <c r="A6" s="4" t="inlineStr">
        <is>
          <t>Components of Non-current Deferred Tax Assets/(Liabilities)</t>
        </is>
      </c>
      <c r="B6" s="4" t="inlineStr">
        <is>
          <t xml:space="preserve">The components of the non-current deferred tax assets (liabilities) were as follows:
At December 31,
2021
2020
Gross noncurrent deferred tax assets (liabilities)
Lease liability
$
26,142
$
16,369
Depreciation
10,551
11,298
Allowance for bad debts
8,525
7,659
Net operating loss carryforwards
2,394
13,480
Stock-based compensation
641
317
Accrued benefits
656
1,208
Pension plan liabilities
429
1,137
Other intangibles
70
100
Goodwill
(1,267
)
(1,091
)
Right-of-use asset
(24,433
)
(14,759
)
Noncurrent deferred tax assets, net
23,708
35,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Fair Value, by Balance Sheet Grouping</t>
        </is>
      </c>
      <c r="B4" s="4" t="inlineStr">
        <is>
          <t xml:space="preserve">The carrying amount and estimated fair value of the Company’s financial instrument assets and liabilities, which are not measured at fair value on the Consolidated Balance Sheets, are
listed in the table below:
December 31, 2021
Carrying
Quoted Prices in Active Markets for Identical Assets
Significant Other Observable Inputs
Significant Unobservable Inputs
Amount
(Level 1)
(Level 2)
(Level 3)
Total
Financial Assets:
Cash and cash equivalents
$
83,307
$
83,307
$
-
$
-
$
83,307
Prepaid expenses and other current assets
4,881
-
4,881
-
4,881
Financial Liabilities:
Accrued expenses
$
15,669
$
-
$
15,669
$
-
$
15,669
Other short term liabilities
15
-
15
-
15
December 31, 2020
Carrying
Quoted Prices in Active Markets for Identical Assets
Significant Other Observable Inputs
Significant Unobservable Inputs
Amount
(Level 1)
(Level 2)
(Level 3)
Total
Financial Assets:
Cash and cash equivalents
$
38,026
$
38,026
$
-
$
-
$
38,026
Prepaid expenses and other current assets
3,723
-
3,723
-
3,723
Financial Liabilities:
Accrued expenses
$
16,692
$
-
$
16,692
$
-
$
16,692
Other short term liabilities
26
-
26
-
26
Derivative qualifying as cash flow hedge
703
-
703
-
703
Credit facility
17,212
-
15,487
-
15,487 </t>
        </is>
      </c>
    </row>
    <row r="5">
      <c r="A5" s="4" t="inlineStr">
        <is>
          <t>Fair Value of the Outstanding Derivative</t>
        </is>
      </c>
      <c r="B5" s="4" t="inlineStr">
        <is>
          <t>The following summarizes the fair value of the outstanding derivative:
December 31, 2021
December 31, 2020
Liability
Liability (1)
Notional
Fair Value
Notional
Fair Value
Derivative derived as a hedging instrument:
Interest Rate Swap
$
-
$
-
$
17,800
$
700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solidated balance sheets.</t>
        </is>
      </c>
    </row>
    <row r="6">
      <c r="A6" s="4" t="inlineStr">
        <is>
          <t>Financial Statement Classification and Amount of Interest Expense Recognized on Hedging Instruments</t>
        </is>
      </c>
      <c r="B6" s="4" t="inlineStr">
        <is>
          <t xml:space="preserve">The following summarizes the financial statement classification and amount of interest expense recognized on hedging instruments:
Year Ended December 31,
2021
2020
Interest expense
Interest Rate Swap
$
-
$
100 </t>
        </is>
      </c>
    </row>
    <row r="7">
      <c r="A7" s="4" t="inlineStr">
        <is>
          <t>Derivative Instruments Designated as Hedging Instruments in Other Comprehensive Income/(Loss)</t>
        </is>
      </c>
      <c r="B7" s="4" t="inlineStr">
        <is>
          <t xml:space="preserve">The following summarizes the effect of derivative instruments designated as hedging instruments in Other Comprehensive Income/(Loss):
Year Ended December 31,
2021
2020
Derivative qualifying as cash flow hedge
Interest rate swap loss
$
-
$
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by Reporting Segment</t>
        </is>
      </c>
      <c r="B4" s="4" t="inlineStr">
        <is>
          <t xml:space="preserve">Summary financial information by reporting segment is as follows:
For the Year Ended December 31,
Revenue
Operating Income (Loss)
2021
% of Total
2020
% of Total
2021
2020
Transportation and Skilled Trades
$
240,531
71.7
%
$
207,434
70.8
%
$
52,055
$
34,458
Healthcare and Other Professions
94,805
28.3
%
85,661
29.2
%
11,845
11,068
Corporate
-
0.0
%
-
0.0
%
(14,639
)
(30,745
)
Total
$
335,336
100
%
$
293,095
100
%
$
49,261
$
14,781
Total Assets
December 31, 2021
December 31, 2020
Transportation and Skilled Trades
$
156,531
$
133,078
Healthcare and Other Professions
33,959
32,753
Corporate
104,809
79,359
Total
$
295,299
$
245,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 [Abstract]</t>
        </is>
      </c>
    </row>
    <row r="4">
      <c r="A4" s="4" t="inlineStr">
        <is>
          <t>REVENUE</t>
        </is>
      </c>
      <c r="B4" s="5" t="n">
        <v>335336</v>
      </c>
      <c r="C4" s="5" t="n">
        <v>293095</v>
      </c>
    </row>
    <row r="5">
      <c r="A5" s="3" t="inlineStr">
        <is>
          <t>COSTS AND EXPENSES:</t>
        </is>
      </c>
    </row>
    <row r="6">
      <c r="A6" s="4" t="inlineStr">
        <is>
          <t>Educational services and facilities</t>
        </is>
      </c>
      <c r="B6" s="6" t="n">
        <v>138931</v>
      </c>
      <c r="C6" s="6" t="n">
        <v>122196</v>
      </c>
    </row>
    <row r="7">
      <c r="A7" s="4" t="inlineStr">
        <is>
          <t>Selling, general and administrative</t>
        </is>
      </c>
      <c r="B7" s="6" t="n">
        <v>168923</v>
      </c>
      <c r="C7" s="6" t="n">
        <v>156199</v>
      </c>
    </row>
    <row r="8">
      <c r="A8" s="4" t="inlineStr">
        <is>
          <t>Gain on sale of assets</t>
        </is>
      </c>
      <c r="B8" s="6" t="n">
        <v>-22479</v>
      </c>
      <c r="C8" s="6" t="n">
        <v>-81</v>
      </c>
    </row>
    <row r="9">
      <c r="A9" s="4" t="inlineStr">
        <is>
          <t>Impairment of long-lived assets</t>
        </is>
      </c>
      <c r="B9" s="6" t="n">
        <v>700</v>
      </c>
      <c r="C9" s="6" t="n">
        <v>0</v>
      </c>
    </row>
    <row r="10">
      <c r="A10" s="4" t="inlineStr">
        <is>
          <t>Total costs and expenses</t>
        </is>
      </c>
      <c r="B10" s="6" t="n">
        <v>286075</v>
      </c>
      <c r="C10" s="6" t="n">
        <v>278314</v>
      </c>
    </row>
    <row r="11">
      <c r="A11" s="4" t="inlineStr">
        <is>
          <t>OPERATING INCOME</t>
        </is>
      </c>
      <c r="B11" s="6" t="n">
        <v>49261</v>
      </c>
      <c r="C11" s="6" t="n">
        <v>14781</v>
      </c>
    </row>
    <row r="12">
      <c r="A12" s="3" t="inlineStr">
        <is>
          <t>OTHER:</t>
        </is>
      </c>
    </row>
    <row r="13">
      <c r="A13" s="4" t="inlineStr">
        <is>
          <t>Interest expense</t>
        </is>
      </c>
      <c r="B13" s="6" t="n">
        <v>-2015</v>
      </c>
      <c r="C13" s="6" t="n">
        <v>-1275</v>
      </c>
    </row>
    <row r="14">
      <c r="A14" s="4" t="inlineStr">
        <is>
          <t>INCOME BEFORE INCOME TAXES</t>
        </is>
      </c>
      <c r="B14" s="6" t="n">
        <v>47246</v>
      </c>
      <c r="C14" s="6" t="n">
        <v>13506</v>
      </c>
    </row>
    <row r="15">
      <c r="A15" s="4" t="inlineStr">
        <is>
          <t>PROVISION (BENEFIT) FOR INCOME TAXES</t>
        </is>
      </c>
      <c r="B15" s="6" t="n">
        <v>12528</v>
      </c>
      <c r="C15" s="6" t="n">
        <v>-35059</v>
      </c>
    </row>
    <row r="16">
      <c r="A16" s="4" t="inlineStr">
        <is>
          <t>NET INCOME</t>
        </is>
      </c>
      <c r="B16" s="6" t="n">
        <v>34718</v>
      </c>
      <c r="C16" s="6" t="n">
        <v>48565</v>
      </c>
    </row>
    <row r="17">
      <c r="A17" s="4" t="inlineStr">
        <is>
          <t>PREFERRED STOCK DIVIDENDS</t>
        </is>
      </c>
      <c r="B17" s="6" t="n">
        <v>1219</v>
      </c>
      <c r="C17" s="6" t="n">
        <v>1378</v>
      </c>
    </row>
    <row r="18">
      <c r="A18" s="4" t="inlineStr">
        <is>
          <t>INCOME AVAILABLE TO COMMON SHAREHOLDERS</t>
        </is>
      </c>
      <c r="B18" s="5" t="n">
        <v>33499</v>
      </c>
      <c r="C18" s="5" t="n">
        <v>47187</v>
      </c>
    </row>
    <row r="19">
      <c r="A19" s="3" t="inlineStr">
        <is>
          <t>Basic</t>
        </is>
      </c>
    </row>
    <row r="20">
      <c r="A20" s="4" t="inlineStr">
        <is>
          <t>Net income per share (in dollars per share)</t>
        </is>
      </c>
      <c r="B20" s="7" t="n">
        <v>1.04</v>
      </c>
      <c r="C20" s="7" t="n">
        <v>1.49</v>
      </c>
    </row>
    <row r="21">
      <c r="A21" s="3" t="inlineStr">
        <is>
          <t>Diluted</t>
        </is>
      </c>
    </row>
    <row r="22">
      <c r="A22" s="4" t="inlineStr">
        <is>
          <t>Net income per share (in dollars per share)</t>
        </is>
      </c>
      <c r="B22" s="7" t="n">
        <v>1.04</v>
      </c>
      <c r="C22" s="7" t="n">
        <v>1.49</v>
      </c>
    </row>
    <row r="23">
      <c r="A23" s="3" t="inlineStr">
        <is>
          <t>Weighted average number of common shares outstanding:</t>
        </is>
      </c>
    </row>
    <row r="24">
      <c r="A24" s="4" t="inlineStr">
        <is>
          <t>Basic (in shares)</t>
        </is>
      </c>
      <c r="B24" s="6" t="n">
        <v>25080789</v>
      </c>
      <c r="C24" s="6" t="n">
        <v>24748496</v>
      </c>
    </row>
    <row r="25">
      <c r="A25" s="4" t="inlineStr">
        <is>
          <t>Diluted (in shares)</t>
        </is>
      </c>
      <c r="B25" s="6" t="n">
        <v>25080789</v>
      </c>
      <c r="C25" s="6" t="n">
        <v>24748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8" customWidth="1" min="2" max="2"/>
  </cols>
  <sheetData>
    <row r="1">
      <c r="A1" s="1" t="inlineStr">
        <is>
          <t>SUMMARY OF SIGNIFICANT ACCOUNTING POLICIES, Business Activities (Details)</t>
        </is>
      </c>
      <c r="B1" s="2" t="inlineStr">
        <is>
          <t>12 Months Ended</t>
        </is>
      </c>
    </row>
    <row r="2">
      <c r="B2" s="2" t="inlineStr">
        <is>
          <t>Dec. 31, 2021StateSchoolSegmentCampus</t>
        </is>
      </c>
    </row>
    <row r="3">
      <c r="A3" s="3" t="inlineStr">
        <is>
          <t>Business Activities [Abstract]</t>
        </is>
      </c>
    </row>
    <row r="4">
      <c r="A4" s="4" t="inlineStr">
        <is>
          <t>Number of schools | School</t>
        </is>
      </c>
      <c r="B4" s="6" t="n">
        <v>22</v>
      </c>
    </row>
    <row r="5">
      <c r="A5" s="4" t="inlineStr">
        <is>
          <t>Number of states in which schools operate across the United States | State</t>
        </is>
      </c>
      <c r="B5" s="6" t="n">
        <v>14</v>
      </c>
    </row>
    <row r="6">
      <c r="A6" s="4" t="inlineStr">
        <is>
          <t>Number of campuses treated as destination schools | Campus</t>
        </is>
      </c>
      <c r="B6" s="6" t="n">
        <v>5</v>
      </c>
    </row>
    <row r="7">
      <c r="A7" s="4" t="inlineStr">
        <is>
          <t>Number of reportable segments | Segment</t>
        </is>
      </c>
      <c r="B7"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iquidity (Details) - USD ($) $ in Thousands</t>
        </is>
      </c>
      <c r="B1" s="2" t="inlineStr">
        <is>
          <t>Dec. 31, 2021</t>
        </is>
      </c>
      <c r="C1" s="2" t="inlineStr">
        <is>
          <t>Dec. 31, 2020</t>
        </is>
      </c>
      <c r="D1" s="2" t="inlineStr">
        <is>
          <t>Dec. 31, 2019</t>
        </is>
      </c>
    </row>
    <row r="2">
      <c r="A2" s="3" t="inlineStr">
        <is>
          <t>Liquidity [Abstract]</t>
        </is>
      </c>
    </row>
    <row r="3">
      <c r="A3" s="4" t="inlineStr">
        <is>
          <t>Cash, cash equivalents and restricted cash</t>
        </is>
      </c>
      <c r="B3" s="5" t="n">
        <v>83307</v>
      </c>
      <c r="C3" s="5" t="n">
        <v>38026</v>
      </c>
      <c r="D3" s="5" t="n">
        <v>38644</v>
      </c>
    </row>
    <row r="4">
      <c r="A4" s="4" t="inlineStr">
        <is>
          <t>Cash balance</t>
        </is>
      </c>
      <c r="C4" s="5" t="n">
        <v>20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1</t>
        </is>
      </c>
    </row>
    <row r="3">
      <c r="A3" s="3" t="inlineStr">
        <is>
          <t>Cash and Cash Equivalents [Abstract]</t>
        </is>
      </c>
    </row>
    <row r="4">
      <c r="A4" s="4" t="inlineStr">
        <is>
          <t>Maximum maturity period for classification of cash equivalents</t>
        </is>
      </c>
      <c r="B4"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Costs (Details) - USD ($) $ in Millions</t>
        </is>
      </c>
      <c r="B1" s="2" t="inlineStr">
        <is>
          <t>12 Months Ended</t>
        </is>
      </c>
    </row>
    <row r="2">
      <c r="B2" s="2" t="inlineStr">
        <is>
          <t>Dec. 31, 2021</t>
        </is>
      </c>
      <c r="C2" s="2" t="inlineStr">
        <is>
          <t>Dec. 31, 2020</t>
        </is>
      </c>
    </row>
    <row r="3">
      <c r="A3" s="3" t="inlineStr">
        <is>
          <t>Advertising Costs [Abstract]</t>
        </is>
      </c>
    </row>
    <row r="4">
      <c r="A4" s="4" t="inlineStr">
        <is>
          <t>Advertising expense</t>
        </is>
      </c>
      <c r="B4" s="8" t="n">
        <v>33.1</v>
      </c>
      <c r="C4" s="8" t="n">
        <v>3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SUMMARY OF SIGNIFICANT ACCOUNTING POLICIES, Goodwill (Details) $ in Thousands</t>
        </is>
      </c>
      <c r="B1" s="2" t="inlineStr">
        <is>
          <t>12 Months Ended</t>
        </is>
      </c>
    </row>
    <row r="2">
      <c r="B2" s="2" t="inlineStr">
        <is>
          <t>Dec. 31, 2021USD ($)Unit</t>
        </is>
      </c>
      <c r="C2" s="2" t="inlineStr">
        <is>
          <t>Dec. 31, 2020USD ($)</t>
        </is>
      </c>
      <c r="D2" s="2" t="inlineStr">
        <is>
          <t>Dec. 31, 2019USD ($)</t>
        </is>
      </c>
    </row>
    <row r="3">
      <c r="A3" s="3" t="inlineStr">
        <is>
          <t>Goodwill [Abstract]</t>
        </is>
      </c>
    </row>
    <row r="4">
      <c r="A4" s="4" t="inlineStr">
        <is>
          <t>Goodwill</t>
        </is>
      </c>
      <c r="B4" s="5" t="n">
        <v>14536</v>
      </c>
      <c r="C4" s="5" t="n">
        <v>14536</v>
      </c>
      <c r="D4" s="5" t="n">
        <v>14536</v>
      </c>
    </row>
    <row r="5">
      <c r="A5" s="4" t="inlineStr">
        <is>
          <t>Percentage of goodwill in total assets</t>
        </is>
      </c>
      <c r="B5" s="4" t="inlineStr">
        <is>
          <t>4.90%</t>
        </is>
      </c>
    </row>
    <row r="6">
      <c r="A6" s="4" t="inlineStr">
        <is>
          <t>Amount of goodwill impairment</t>
        </is>
      </c>
      <c r="B6" s="5" t="n">
        <v>0</v>
      </c>
    </row>
    <row r="7">
      <c r="A7" s="4" t="inlineStr">
        <is>
          <t>Discounted Cash Flows [Member]</t>
        </is>
      </c>
    </row>
    <row r="8">
      <c r="A8" s="3" t="inlineStr">
        <is>
          <t>Goodwill [Abstract]</t>
        </is>
      </c>
    </row>
    <row r="9">
      <c r="A9" s="4" t="inlineStr">
        <is>
          <t>Fair value of reporting units, measurement input</t>
        </is>
      </c>
      <c r="B9" s="9" t="n">
        <v>0.5</v>
      </c>
    </row>
    <row r="10">
      <c r="A10" s="4" t="inlineStr">
        <is>
          <t>EBITDA Multipliers [Member]</t>
        </is>
      </c>
    </row>
    <row r="11">
      <c r="A11" s="3" t="inlineStr">
        <is>
          <t>Goodwill [Abstract]</t>
        </is>
      </c>
    </row>
    <row r="12">
      <c r="A12" s="4" t="inlineStr">
        <is>
          <t>Fair value of reporting units, measurement input</t>
        </is>
      </c>
      <c r="B12" s="9" t="n">
        <v>0.5</v>
      </c>
    </row>
    <row r="13">
      <c r="A13" s="4" t="inlineStr">
        <is>
          <t>Transportation and Skilled Trades Segment [Member]</t>
        </is>
      </c>
    </row>
    <row r="14">
      <c r="A14" s="3" t="inlineStr">
        <is>
          <t>Goodwill [Abstract]</t>
        </is>
      </c>
    </row>
    <row r="15">
      <c r="A15" s="4" t="inlineStr">
        <is>
          <t>Goodwill</t>
        </is>
      </c>
      <c r="B15" s="5" t="n">
        <v>14500</v>
      </c>
      <c r="C15" s="5" t="n">
        <v>14500</v>
      </c>
    </row>
    <row r="16">
      <c r="A16" s="4" t="inlineStr">
        <is>
          <t>Number of reporting units | Unit</t>
        </is>
      </c>
      <c r="B16" s="6"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Details) - USD ($) $ in Thousands</t>
        </is>
      </c>
      <c r="B1" s="2" t="inlineStr">
        <is>
          <t>12 Months Ended</t>
        </is>
      </c>
    </row>
    <row r="2">
      <c r="B2" s="2" t="inlineStr">
        <is>
          <t>Dec. 31, 2021</t>
        </is>
      </c>
      <c r="C2" s="2" t="inlineStr">
        <is>
          <t>Dec. 31, 2020</t>
        </is>
      </c>
    </row>
    <row r="3">
      <c r="A3" s="3" t="inlineStr">
        <is>
          <t>Impairment of Long-Lived Assets [Abstract]</t>
        </is>
      </c>
    </row>
    <row r="4">
      <c r="A4" s="4" t="inlineStr">
        <is>
          <t>Impairment of property amount</t>
        </is>
      </c>
      <c r="B4" s="5" t="n">
        <v>700</v>
      </c>
    </row>
    <row r="5">
      <c r="A5" s="4" t="inlineStr">
        <is>
          <t>Carrying value of property amount</t>
        </is>
      </c>
      <c r="B5" s="6" t="n">
        <v>2900</v>
      </c>
    </row>
    <row r="6">
      <c r="A6" s="4" t="inlineStr">
        <is>
          <t>Fair value estimate current value of property</t>
        </is>
      </c>
      <c r="B6" s="6" t="n">
        <v>2200</v>
      </c>
    </row>
    <row r="7">
      <c r="A7" s="4" t="inlineStr">
        <is>
          <t>Impairment carrying value reduced</t>
        </is>
      </c>
      <c r="B7" s="6" t="n">
        <v>700</v>
      </c>
    </row>
    <row r="8">
      <c r="A8" s="4" t="inlineStr">
        <is>
          <t>Impairment of long-lived assets</t>
        </is>
      </c>
      <c r="B8" s="5" t="n">
        <v>0</v>
      </c>
      <c r="C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ncentration of Credit Risk (Details) $ in Thousands</t>
        </is>
      </c>
      <c r="B1" s="2" t="inlineStr">
        <is>
          <t>Dec. 31, 2021USD ($)</t>
        </is>
      </c>
    </row>
    <row r="2">
      <c r="A2" s="3" t="inlineStr">
        <is>
          <t>Concentration of Credit Risk [Abstract]</t>
        </is>
      </c>
    </row>
    <row r="3">
      <c r="A3" s="4" t="inlineStr">
        <is>
          <t>Federal deposit insurance limit</t>
        </is>
      </c>
      <c r="B3" s="5" t="n">
        <v>250</v>
      </c>
    </row>
    <row r="4">
      <c r="A4" s="4" t="inlineStr">
        <is>
          <t>Excess cash, FDIC uninsured amount</t>
        </is>
      </c>
      <c r="B4" s="5" t="n">
        <v>82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Interest and penalties expense</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19" customWidth="1" min="3" max="3"/>
    <col width="19" customWidth="1" min="4" max="4"/>
    <col width="19" customWidth="1" min="5" max="5"/>
  </cols>
  <sheetData>
    <row r="1">
      <c r="A1" s="1" t="inlineStr">
        <is>
          <t>FINANCIAL AID AND REGULATORY COMPLIANCE (Details)</t>
        </is>
      </c>
      <c r="B1" s="2" t="inlineStr">
        <is>
          <t>12 Months Ended</t>
        </is>
      </c>
    </row>
    <row r="2">
      <c r="B2" s="2" t="inlineStr">
        <is>
          <t>Dec. 31, 2021ScoreInstitution</t>
        </is>
      </c>
      <c r="C2" s="2" t="inlineStr">
        <is>
          <t>Dec. 31, 2020Score</t>
        </is>
      </c>
      <c r="D2" s="2" t="inlineStr">
        <is>
          <t>Dec. 31, 2019Score</t>
        </is>
      </c>
      <c r="E2" s="2" t="inlineStr">
        <is>
          <t>Dec. 31, 2018Score</t>
        </is>
      </c>
    </row>
    <row r="3">
      <c r="A3" s="3" t="inlineStr">
        <is>
          <t>Financial Aid [Abstract]</t>
        </is>
      </c>
    </row>
    <row r="4">
      <c r="A4" s="4" t="inlineStr">
        <is>
          <t>Percentage of net revenues on cash basis indirectly derived from funds</t>
        </is>
      </c>
      <c r="B4" s="4" t="inlineStr">
        <is>
          <t>75.00%</t>
        </is>
      </c>
      <c r="C4" s="4" t="inlineStr">
        <is>
          <t>77.00%</t>
        </is>
      </c>
    </row>
    <row r="5">
      <c r="A5" s="4" t="inlineStr">
        <is>
          <t>Maximum specified percentage of net revenues on cash basis indirectly derived from funds</t>
        </is>
      </c>
      <c r="B5" s="4" t="inlineStr">
        <is>
          <t>90.00%</t>
        </is>
      </c>
      <c r="C5" s="4" t="inlineStr">
        <is>
          <t>90.00%</t>
        </is>
      </c>
    </row>
    <row r="6">
      <c r="A6" s="4" t="inlineStr">
        <is>
          <t>Period over which entity became ineligible after receiving specified percentage as revenue from funds</t>
        </is>
      </c>
      <c r="B6" s="4" t="inlineStr">
        <is>
          <t>2 years</t>
        </is>
      </c>
    </row>
    <row r="7">
      <c r="A7" s="4" t="inlineStr">
        <is>
          <t>Period for which entity may not reapply for eligibility</t>
        </is>
      </c>
      <c r="B7" s="4" t="inlineStr">
        <is>
          <t>2 years</t>
        </is>
      </c>
    </row>
    <row r="8">
      <c r="A8" s="3" t="inlineStr">
        <is>
          <t>Regulatory Compliance [Abstract]</t>
        </is>
      </c>
    </row>
    <row r="9">
      <c r="A9" s="4" t="inlineStr">
        <is>
          <t>Minimum Composite required for financial responsibility</t>
        </is>
      </c>
      <c r="B9" s="10" t="n">
        <v>1.5</v>
      </c>
    </row>
    <row r="10">
      <c r="A10" s="4" t="inlineStr">
        <is>
          <t>Composite score for financial responsibility</t>
        </is>
      </c>
      <c r="B10" s="6" t="n">
        <v>3</v>
      </c>
      <c r="C10" s="10" t="n">
        <v>2.7</v>
      </c>
      <c r="D10" s="10" t="n">
        <v>1.5</v>
      </c>
      <c r="E10" s="10" t="n">
        <v>1.1</v>
      </c>
    </row>
    <row r="11">
      <c r="A11" s="4" t="inlineStr">
        <is>
          <t>Number of institutions that performed all requirements | Institution</t>
        </is>
      </c>
      <c r="B11" s="6" t="n">
        <v>3</v>
      </c>
    </row>
    <row r="12">
      <c r="A12" s="4" t="inlineStr">
        <is>
          <t>Maximum Period for institution to participate under the Zone Alternative</t>
        </is>
      </c>
      <c r="B12" s="4" t="inlineStr">
        <is>
          <t>3 years</t>
        </is>
      </c>
    </row>
    <row r="13">
      <c r="A13" s="4" t="inlineStr">
        <is>
          <t>Minimum [Member]</t>
        </is>
      </c>
    </row>
    <row r="14">
      <c r="A14" s="3" t="inlineStr">
        <is>
          <t>Regulatory Compliance [Abstract]</t>
        </is>
      </c>
    </row>
    <row r="15">
      <c r="A15" s="4" t="inlineStr">
        <is>
          <t>Standard composite score for financial responsibility</t>
        </is>
      </c>
      <c r="B15" s="6" t="n">
        <v>-1</v>
      </c>
    </row>
    <row r="16">
      <c r="A16" s="4" t="inlineStr">
        <is>
          <t>Maximum [Member]</t>
        </is>
      </c>
    </row>
    <row r="17">
      <c r="A17" s="3" t="inlineStr">
        <is>
          <t>Regulatory Compliance [Abstract]</t>
        </is>
      </c>
    </row>
    <row r="18">
      <c r="A18" s="4" t="inlineStr">
        <is>
          <t>Standard composite score for financial responsibility</t>
        </is>
      </c>
      <c r="B18" s="6" t="n">
        <v>3</v>
      </c>
    </row>
    <row r="19">
      <c r="A19" s="4" t="inlineStr">
        <is>
          <t>U.S. Department of Education [Member]</t>
        </is>
      </c>
    </row>
    <row r="20">
      <c r="A20" s="3" t="inlineStr">
        <is>
          <t>Regulatory Compliance [Abstract]</t>
        </is>
      </c>
    </row>
    <row r="21">
      <c r="A21" s="4" t="inlineStr">
        <is>
          <t>Maximum notification period</t>
        </is>
      </c>
      <c r="B21" s="4" t="inlineStr">
        <is>
          <t>10 days</t>
        </is>
      </c>
    </row>
    <row r="22">
      <c r="A22" s="4" t="inlineStr">
        <is>
          <t>Minimum percentage Letter of credit amount equal Total Title IV Program funds</t>
        </is>
      </c>
      <c r="B22" s="4" t="inlineStr">
        <is>
          <t>50.00%</t>
        </is>
      </c>
    </row>
    <row r="23">
      <c r="A23" s="4" t="inlineStr">
        <is>
          <t>Minimum percentage Letter of credit amount equal Prior Years Total Title IV Program funds</t>
        </is>
      </c>
      <c r="B23" s="4" t="inlineStr">
        <is>
          <t>10.00%</t>
        </is>
      </c>
    </row>
    <row r="24">
      <c r="A24" s="4" t="inlineStr">
        <is>
          <t>U.S. Department of Education [Member] | Minimum [Member]</t>
        </is>
      </c>
    </row>
    <row r="25">
      <c r="A25" s="3" t="inlineStr">
        <is>
          <t>Regulatory Compliance [Abstract]</t>
        </is>
      </c>
    </row>
    <row r="26">
      <c r="A26" s="4" t="inlineStr">
        <is>
          <t>Minimum Composite required for financial responsibility</t>
        </is>
      </c>
      <c r="B26" s="6" t="n">
        <v>1</v>
      </c>
    </row>
    <row r="27">
      <c r="A27" s="4" t="inlineStr">
        <is>
          <t>U.S. Department of Education [Member] | Maximum [Member]</t>
        </is>
      </c>
    </row>
    <row r="28">
      <c r="A28" s="3" t="inlineStr">
        <is>
          <t>Regulatory Compliance [Abstract]</t>
        </is>
      </c>
    </row>
    <row r="29">
      <c r="A29" s="4" t="inlineStr">
        <is>
          <t>Minimum Composite required for financial responsibility</t>
        </is>
      </c>
      <c r="B29" s="10" t="n">
        <v>1.5</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Dec. 31, 2021</t>
        </is>
      </c>
      <c r="C2" s="2" t="inlineStr">
        <is>
          <t>Dec. 31, 2020</t>
        </is>
      </c>
    </row>
    <row r="3">
      <c r="A3" s="3" t="inlineStr">
        <is>
          <t>Numerator [Abstract]</t>
        </is>
      </c>
    </row>
    <row r="4">
      <c r="A4" s="4" t="inlineStr">
        <is>
          <t>Net income (loss)</t>
        </is>
      </c>
      <c r="B4" s="5" t="n">
        <v>34718</v>
      </c>
      <c r="C4" s="5" t="n">
        <v>48565</v>
      </c>
    </row>
    <row r="5">
      <c r="A5" s="4" t="inlineStr">
        <is>
          <t>Less: preferred stock dividend</t>
        </is>
      </c>
      <c r="B5" s="6" t="n">
        <v>-1219</v>
      </c>
      <c r="C5" s="6" t="n">
        <v>-1378</v>
      </c>
    </row>
    <row r="6">
      <c r="A6" s="4" t="inlineStr">
        <is>
          <t>Less: allocation to preferred stockholders</t>
        </is>
      </c>
      <c r="B6" s="6" t="n">
        <v>-5601</v>
      </c>
      <c r="C6" s="6" t="n">
        <v>-8224</v>
      </c>
    </row>
    <row r="7">
      <c r="A7" s="4" t="inlineStr">
        <is>
          <t>Less: allocation to restricted stockholders</t>
        </is>
      </c>
      <c r="B7" s="6" t="n">
        <v>-1796</v>
      </c>
      <c r="C7" s="6" t="n">
        <v>-2150</v>
      </c>
    </row>
    <row r="8">
      <c r="A8" s="4" t="inlineStr">
        <is>
          <t>Net income (loss) allocated to common stockholders</t>
        </is>
      </c>
      <c r="B8" s="5" t="n">
        <v>26102</v>
      </c>
      <c r="C8" s="5" t="n">
        <v>36813</v>
      </c>
    </row>
    <row r="9">
      <c r="A9" s="3" t="inlineStr">
        <is>
          <t>Denominator [Abstract]</t>
        </is>
      </c>
    </row>
    <row r="10">
      <c r="A10" s="4" t="inlineStr">
        <is>
          <t>Weighted average common shares outstanding (in shares)</t>
        </is>
      </c>
      <c r="B10" s="6" t="n">
        <v>25080789</v>
      </c>
      <c r="C10" s="6" t="n">
        <v>24748496</v>
      </c>
    </row>
    <row r="11">
      <c r="A11" s="4" t="inlineStr">
        <is>
          <t>Basic net income per share (in dollars per share)</t>
        </is>
      </c>
      <c r="B11" s="7" t="n">
        <v>1.04</v>
      </c>
      <c r="C11" s="7" t="n">
        <v>1.49</v>
      </c>
    </row>
    <row r="12">
      <c r="A12" s="3" t="inlineStr">
        <is>
          <t>Denominator [Abstract]</t>
        </is>
      </c>
    </row>
    <row r="13">
      <c r="A13" s="4" t="inlineStr">
        <is>
          <t>Weighted average common shares outstanding (in shares)</t>
        </is>
      </c>
      <c r="B13" s="6" t="n">
        <v>25080789</v>
      </c>
      <c r="C13" s="6" t="n">
        <v>24748496</v>
      </c>
    </row>
    <row r="14">
      <c r="A14" s="4" t="inlineStr">
        <is>
          <t>Diluted shares outstanding (in shares)</t>
        </is>
      </c>
      <c r="B14" s="6" t="n">
        <v>25080789</v>
      </c>
      <c r="C14" s="6" t="n">
        <v>24748496</v>
      </c>
    </row>
    <row r="15">
      <c r="A15" s="4" t="inlineStr">
        <is>
          <t>Net income per common share (in dollars per share)</t>
        </is>
      </c>
      <c r="B15" s="7" t="n">
        <v>1.04</v>
      </c>
      <c r="C15" s="7" t="n">
        <v>1.49</v>
      </c>
    </row>
    <row r="16">
      <c r="A16" s="3" t="inlineStr">
        <is>
          <t>Antidilutive Shares [Abstract]</t>
        </is>
      </c>
    </row>
    <row r="17">
      <c r="A17" s="4" t="inlineStr">
        <is>
          <t>Antidilutive shares excluded from computation of earnings (loss) per share (in shares)</t>
        </is>
      </c>
      <c r="B17" s="6" t="n">
        <v>6206925</v>
      </c>
      <c r="C17" s="6" t="n">
        <v>6014049</v>
      </c>
    </row>
    <row r="18">
      <c r="A18" s="4" t="inlineStr">
        <is>
          <t>Unvested Restricted Stock [Member]</t>
        </is>
      </c>
    </row>
    <row r="19">
      <c r="A19" s="3" t="inlineStr">
        <is>
          <t>Denominator [Abstract]</t>
        </is>
      </c>
    </row>
    <row r="20">
      <c r="A20" s="4" t="inlineStr">
        <is>
          <t>Dilutive potential common shares outstanding (in shares)</t>
        </is>
      </c>
      <c r="B20" s="6" t="n">
        <v>0</v>
      </c>
      <c r="C20" s="6" t="n">
        <v>0</v>
      </c>
    </row>
    <row r="21">
      <c r="A21" s="3" t="inlineStr">
        <is>
          <t>Antidilutive Shares [Abstract]</t>
        </is>
      </c>
    </row>
    <row r="22">
      <c r="A22" s="4" t="inlineStr">
        <is>
          <t>Antidilutive shares excluded from computation of earnings (loss) per share (in shares)</t>
        </is>
      </c>
      <c r="B22" s="6" t="n">
        <v>825569</v>
      </c>
      <c r="C22" s="6" t="n">
        <v>632693</v>
      </c>
    </row>
    <row r="23">
      <c r="A23" s="4" t="inlineStr">
        <is>
          <t>Stock Options [Member]</t>
        </is>
      </c>
    </row>
    <row r="24">
      <c r="A24" s="3" t="inlineStr">
        <is>
          <t>Denominator [Abstract]</t>
        </is>
      </c>
    </row>
    <row r="25">
      <c r="A25" s="4" t="inlineStr">
        <is>
          <t>Dilutive potential common shares outstanding (in shares)</t>
        </is>
      </c>
      <c r="B25" s="6" t="n">
        <v>0</v>
      </c>
      <c r="C25" s="6" t="n">
        <v>0</v>
      </c>
    </row>
    <row r="26">
      <c r="A26" s="4" t="inlineStr">
        <is>
          <t>Series A Preferred Stock [Member]</t>
        </is>
      </c>
    </row>
    <row r="27">
      <c r="A27" s="3" t="inlineStr">
        <is>
          <t>Denominator [Abstract]</t>
        </is>
      </c>
    </row>
    <row r="28">
      <c r="A28" s="4" t="inlineStr">
        <is>
          <t>Dilutive potential common shares outstanding (in shares)</t>
        </is>
      </c>
      <c r="B28" s="6" t="n">
        <v>0</v>
      </c>
      <c r="C28" s="6" t="n">
        <v>0</v>
      </c>
    </row>
    <row r="29">
      <c r="A29" s="3" t="inlineStr">
        <is>
          <t>Antidilutive Shares [Abstract]</t>
        </is>
      </c>
    </row>
    <row r="30">
      <c r="A30" s="4" t="inlineStr">
        <is>
          <t>Antidilutive shares excluded from computation of earnings (loss) per share (in shares)</t>
        </is>
      </c>
      <c r="B30" s="6" t="n">
        <v>5381356</v>
      </c>
      <c r="C30" s="6" t="n">
        <v>53813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THER COMPREHENSIVE INCOME - USD ($) $ in Thousands</t>
        </is>
      </c>
      <c r="B1" s="2" t="inlineStr">
        <is>
          <t>12 Months Ended</t>
        </is>
      </c>
    </row>
    <row r="2">
      <c r="B2" s="2" t="inlineStr">
        <is>
          <t>Dec. 31, 2021</t>
        </is>
      </c>
      <c r="C2" s="2" t="inlineStr">
        <is>
          <t>Dec. 31, 2020</t>
        </is>
      </c>
    </row>
    <row r="3">
      <c r="A3" s="3" t="inlineStr">
        <is>
          <t>CONSOLIDATED STATEMENTS OF OTHER COMPREHENSIVE INCOME [Abstract]</t>
        </is>
      </c>
    </row>
    <row r="4">
      <c r="A4" s="4" t="inlineStr">
        <is>
          <t>Net income</t>
        </is>
      </c>
      <c r="B4" s="5" t="n">
        <v>34718</v>
      </c>
      <c r="C4" s="5" t="n">
        <v>48565</v>
      </c>
    </row>
    <row r="5">
      <c r="A5" s="3" t="inlineStr">
        <is>
          <t>Other comprehensive income</t>
        </is>
      </c>
    </row>
    <row r="6">
      <c r="A6" s="4" t="inlineStr">
        <is>
          <t>Derivative qualifying as a cash flow hedge, net of taxes (nil)</t>
        </is>
      </c>
      <c r="B6" s="6" t="n">
        <v>878</v>
      </c>
      <c r="C6" s="6" t="n">
        <v>-703</v>
      </c>
    </row>
    <row r="7">
      <c r="A7" s="4" t="inlineStr">
        <is>
          <t>Employee pension plan adjustments, net of taxes (746)</t>
        </is>
      </c>
      <c r="B7" s="6" t="n">
        <v>2047</v>
      </c>
      <c r="C7" s="6" t="n">
        <v>-6</v>
      </c>
    </row>
    <row r="8">
      <c r="A8" s="4" t="inlineStr">
        <is>
          <t>Comprehensive income</t>
        </is>
      </c>
      <c r="B8" s="5" t="n">
        <v>37643</v>
      </c>
      <c r="C8" s="5" t="n">
        <v>478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REVENUE RECOGNITION [Abstract]</t>
        </is>
      </c>
    </row>
    <row r="4">
      <c r="A4" s="4" t="inlineStr">
        <is>
          <t>Unearned tuition</t>
        </is>
      </c>
      <c r="B4" s="5" t="n">
        <v>25405</v>
      </c>
      <c r="C4" s="5" t="n">
        <v>23453</v>
      </c>
    </row>
    <row r="5">
      <c r="A5" s="4" t="inlineStr">
        <is>
          <t>Revenue recognized included in contract liability</t>
        </is>
      </c>
      <c r="B5" s="6" t="n">
        <v>22800</v>
      </c>
    </row>
    <row r="6">
      <c r="A6" s="3" t="inlineStr">
        <is>
          <t>Disaggregation of Revenue [Abstract]</t>
        </is>
      </c>
    </row>
    <row r="7">
      <c r="A7" s="4" t="inlineStr">
        <is>
          <t>Total revenues</t>
        </is>
      </c>
      <c r="B7" s="6" t="n">
        <v>335336</v>
      </c>
      <c r="C7" s="6" t="n">
        <v>293095</v>
      </c>
    </row>
    <row r="8">
      <c r="A8" s="4" t="inlineStr">
        <is>
          <t>Services Transferred at a Point in Time [Member]</t>
        </is>
      </c>
    </row>
    <row r="9">
      <c r="A9" s="3" t="inlineStr">
        <is>
          <t>Disaggregation of Revenue [Abstract]</t>
        </is>
      </c>
    </row>
    <row r="10">
      <c r="A10" s="4" t="inlineStr">
        <is>
          <t>Total revenues</t>
        </is>
      </c>
      <c r="B10" s="6" t="n">
        <v>23079</v>
      </c>
      <c r="C10" s="6" t="n">
        <v>17237</v>
      </c>
    </row>
    <row r="11">
      <c r="A11" s="4" t="inlineStr">
        <is>
          <t>Services Transferred over Time [Member]</t>
        </is>
      </c>
    </row>
    <row r="12">
      <c r="A12" s="3" t="inlineStr">
        <is>
          <t>Disaggregation of Revenue [Abstract]</t>
        </is>
      </c>
    </row>
    <row r="13">
      <c r="A13" s="4" t="inlineStr">
        <is>
          <t>Total revenues</t>
        </is>
      </c>
      <c r="B13" s="6" t="n">
        <v>312257</v>
      </c>
      <c r="C13" s="6" t="n">
        <v>275858</v>
      </c>
    </row>
    <row r="14">
      <c r="A14" s="4" t="inlineStr">
        <is>
          <t>Transportation and Skilled Trades Segment [Member]</t>
        </is>
      </c>
    </row>
    <row r="15">
      <c r="A15" s="3" t="inlineStr">
        <is>
          <t>Disaggregation of Revenue [Abstract]</t>
        </is>
      </c>
    </row>
    <row r="16">
      <c r="A16" s="4" t="inlineStr">
        <is>
          <t>Total revenues</t>
        </is>
      </c>
      <c r="B16" s="6" t="n">
        <v>240531</v>
      </c>
      <c r="C16" s="6" t="n">
        <v>207434</v>
      </c>
    </row>
    <row r="17">
      <c r="A17" s="4" t="inlineStr">
        <is>
          <t>Transportation and Skilled Trades Segment [Member] | Services Transferred at a Point in Time [Member]</t>
        </is>
      </c>
    </row>
    <row r="18">
      <c r="A18" s="3" t="inlineStr">
        <is>
          <t>Disaggregation of Revenue [Abstract]</t>
        </is>
      </c>
    </row>
    <row r="19">
      <c r="A19" s="4" t="inlineStr">
        <is>
          <t>Total revenues</t>
        </is>
      </c>
      <c r="B19" s="6" t="n">
        <v>17393</v>
      </c>
      <c r="C19" s="6" t="n">
        <v>12519</v>
      </c>
    </row>
    <row r="20">
      <c r="A20" s="4" t="inlineStr">
        <is>
          <t>Transportation and Skilled Trades Segment [Member] | Services Transferred over Time [Member]</t>
        </is>
      </c>
    </row>
    <row r="21">
      <c r="A21" s="3" t="inlineStr">
        <is>
          <t>Disaggregation of Revenue [Abstract]</t>
        </is>
      </c>
    </row>
    <row r="22">
      <c r="A22" s="4" t="inlineStr">
        <is>
          <t>Total revenues</t>
        </is>
      </c>
      <c r="B22" s="6" t="n">
        <v>223138</v>
      </c>
      <c r="C22" s="6" t="n">
        <v>194915</v>
      </c>
    </row>
    <row r="23">
      <c r="A23" s="4" t="inlineStr">
        <is>
          <t>Healthcare and Other Professions Segment [Member]</t>
        </is>
      </c>
    </row>
    <row r="24">
      <c r="A24" s="3" t="inlineStr">
        <is>
          <t>Disaggregation of Revenue [Abstract]</t>
        </is>
      </c>
    </row>
    <row r="25">
      <c r="A25" s="4" t="inlineStr">
        <is>
          <t>Total revenues</t>
        </is>
      </c>
      <c r="B25" s="6" t="n">
        <v>94805</v>
      </c>
      <c r="C25" s="6" t="n">
        <v>85661</v>
      </c>
    </row>
    <row r="26">
      <c r="A26" s="4" t="inlineStr">
        <is>
          <t>Healthcare and Other Professions Segment [Member] | Services Transferred at a Point in Time [Member]</t>
        </is>
      </c>
    </row>
    <row r="27">
      <c r="A27" s="3" t="inlineStr">
        <is>
          <t>Disaggregation of Revenue [Abstract]</t>
        </is>
      </c>
    </row>
    <row r="28">
      <c r="A28" s="4" t="inlineStr">
        <is>
          <t>Total revenues</t>
        </is>
      </c>
      <c r="B28" s="6" t="n">
        <v>5686</v>
      </c>
      <c r="C28" s="6" t="n">
        <v>4718</v>
      </c>
    </row>
    <row r="29">
      <c r="A29" s="4" t="inlineStr">
        <is>
          <t>Healthcare and Other Professions Segment [Member] | Services Transferred over Time [Member]</t>
        </is>
      </c>
    </row>
    <row r="30">
      <c r="A30" s="3" t="inlineStr">
        <is>
          <t>Disaggregation of Revenue [Abstract]</t>
        </is>
      </c>
    </row>
    <row r="31">
      <c r="A31" s="4" t="inlineStr">
        <is>
          <t>Total revenues</t>
        </is>
      </c>
      <c r="B31" s="5" t="n">
        <v>89119</v>
      </c>
      <c r="C31" s="5" t="n">
        <v>809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Details) $ in Thousands</t>
        </is>
      </c>
      <c r="B1" s="2" t="inlineStr">
        <is>
          <t>12 Months Ended</t>
        </is>
      </c>
    </row>
    <row r="2">
      <c r="B2" s="2" t="inlineStr">
        <is>
          <t>Dec. 31, 2021USD ($)Lease</t>
        </is>
      </c>
      <c r="C2" s="2" t="inlineStr">
        <is>
          <t>Dec. 31, 2020USD ($)</t>
        </is>
      </c>
    </row>
    <row r="3">
      <c r="A3" s="3" t="inlineStr">
        <is>
          <t>Operating Leases [Abstract]</t>
        </is>
      </c>
    </row>
    <row r="4">
      <c r="A4" s="4" t="inlineStr">
        <is>
          <t>Operating lease cost</t>
        </is>
      </c>
      <c r="B4" s="5" t="n">
        <v>15800</v>
      </c>
      <c r="C4" s="5" t="n">
        <v>15300</v>
      </c>
    </row>
    <row r="5">
      <c r="A5" s="4" t="inlineStr">
        <is>
          <t>Variable lease cost</t>
        </is>
      </c>
      <c r="B5" s="6" t="n">
        <v>0</v>
      </c>
      <c r="C5" s="6" t="n">
        <v>600</v>
      </c>
    </row>
    <row r="6">
      <c r="A6" s="4" t="inlineStr">
        <is>
          <t>Rental payments withheld or deferred</t>
        </is>
      </c>
      <c r="B6" s="6" t="n">
        <v>500</v>
      </c>
    </row>
    <row r="7">
      <c r="A7" s="4" t="inlineStr">
        <is>
          <t>Repayment of rental payments withheld or deferred</t>
        </is>
      </c>
      <c r="B7" s="6" t="n">
        <v>500</v>
      </c>
    </row>
    <row r="8">
      <c r="A8" s="4" t="inlineStr">
        <is>
          <t>Recognition of negative lease expense</t>
        </is>
      </c>
      <c r="B8" s="6" t="n">
        <v>600</v>
      </c>
    </row>
    <row r="9">
      <c r="A9" s="3" t="inlineStr">
        <is>
          <t>Operating cash flow information [Abstract]</t>
        </is>
      </c>
    </row>
    <row r="10">
      <c r="A10" s="4" t="inlineStr">
        <is>
          <t>Cash paid for amounts included in the measurement of operating lease liabilities</t>
        </is>
      </c>
      <c r="B10" s="6" t="n">
        <v>15404</v>
      </c>
      <c r="C10" s="6" t="n">
        <v>15390</v>
      </c>
    </row>
    <row r="11">
      <c r="A11" s="3" t="inlineStr">
        <is>
          <t>Non-cash activity [Abstract]</t>
        </is>
      </c>
    </row>
    <row r="12">
      <c r="A12" s="4" t="inlineStr">
        <is>
          <t>Lease liabilities arising from obtaining right-of-use assets</t>
        </is>
      </c>
      <c r="B12" s="5" t="n">
        <v>45456</v>
      </c>
      <c r="C12" s="5" t="n">
        <v>14890</v>
      </c>
    </row>
    <row r="13">
      <c r="A13" s="4" t="inlineStr">
        <is>
          <t>Number of new leases | Lease</t>
        </is>
      </c>
      <c r="B13" s="6" t="n">
        <v>2</v>
      </c>
    </row>
    <row r="14">
      <c r="A14" s="4" t="inlineStr">
        <is>
          <t>Number of lease modifications | Lease</t>
        </is>
      </c>
      <c r="B14" s="6" t="n">
        <v>9</v>
      </c>
    </row>
    <row r="15">
      <c r="A15" s="4" t="inlineStr">
        <is>
          <t>Sale leaseback transaction</t>
        </is>
      </c>
      <c r="B15" s="5" t="n">
        <v>40000</v>
      </c>
    </row>
    <row r="16">
      <c r="A16" s="3" t="inlineStr">
        <is>
          <t>Weighted Average Remaining Lease Term and Discount Rate [Abstract]</t>
        </is>
      </c>
    </row>
    <row r="17">
      <c r="A17" s="4" t="inlineStr">
        <is>
          <t>Weighted-average remaining lease term</t>
        </is>
      </c>
      <c r="B17" s="4" t="inlineStr">
        <is>
          <t>11 years 5 months 19 days</t>
        </is>
      </c>
      <c r="C17" s="4" t="inlineStr">
        <is>
          <t>6 years 1 month 9 days</t>
        </is>
      </c>
    </row>
    <row r="18">
      <c r="A18" s="4" t="inlineStr">
        <is>
          <t>Weighted-average discount rate</t>
        </is>
      </c>
      <c r="B18" s="4" t="inlineStr">
        <is>
          <t>7.67%</t>
        </is>
      </c>
      <c r="C18" s="4" t="inlineStr">
        <is>
          <t>11.33%</t>
        </is>
      </c>
    </row>
    <row r="19">
      <c r="A19" s="3" t="inlineStr">
        <is>
          <t>Maturities of Lease Liabilities [Abstract]</t>
        </is>
      </c>
    </row>
    <row r="20">
      <c r="A20" s="4" t="inlineStr">
        <is>
          <t>2022</t>
        </is>
      </c>
      <c r="B20" s="5" t="n">
        <v>18353</v>
      </c>
    </row>
    <row r="21">
      <c r="A21" s="4" t="inlineStr">
        <is>
          <t>2023</t>
        </is>
      </c>
      <c r="B21" s="6" t="n">
        <v>17408</v>
      </c>
    </row>
    <row r="22">
      <c r="A22" s="4" t="inlineStr">
        <is>
          <t>2024</t>
        </is>
      </c>
      <c r="B22" s="6" t="n">
        <v>15047</v>
      </c>
    </row>
    <row r="23">
      <c r="A23" s="4" t="inlineStr">
        <is>
          <t>2025</t>
        </is>
      </c>
      <c r="B23" s="6" t="n">
        <v>13074</v>
      </c>
    </row>
    <row r="24">
      <c r="A24" s="4" t="inlineStr">
        <is>
          <t>2026</t>
        </is>
      </c>
      <c r="B24" s="6" t="n">
        <v>10600</v>
      </c>
    </row>
    <row r="25">
      <c r="A25" s="4" t="inlineStr">
        <is>
          <t>Thereafter</t>
        </is>
      </c>
      <c r="B25" s="6" t="n">
        <v>64031</v>
      </c>
    </row>
    <row r="26">
      <c r="A26" s="4" t="inlineStr">
        <is>
          <t>Total lease payments</t>
        </is>
      </c>
      <c r="B26" s="6" t="n">
        <v>138513</v>
      </c>
    </row>
    <row r="27">
      <c r="A27" s="4" t="inlineStr">
        <is>
          <t>Less: imputed interest</t>
        </is>
      </c>
      <c r="B27" s="6" t="n">
        <v>-40624</v>
      </c>
    </row>
    <row r="28">
      <c r="A28" s="4" t="inlineStr">
        <is>
          <t>Present value of lease liabilities</t>
        </is>
      </c>
      <c r="B28" s="5" t="n">
        <v>97889</v>
      </c>
    </row>
    <row r="29">
      <c r="A29" s="4" t="inlineStr">
        <is>
          <t>Minimum [Member]</t>
        </is>
      </c>
    </row>
    <row r="30">
      <c r="A30" s="3" t="inlineStr">
        <is>
          <t>Operating Leases [Abstract]</t>
        </is>
      </c>
    </row>
    <row r="31">
      <c r="A31" s="4" t="inlineStr">
        <is>
          <t>Remaining lease term</t>
        </is>
      </c>
      <c r="B31" s="4" t="inlineStr">
        <is>
          <t>1 year</t>
        </is>
      </c>
    </row>
    <row r="32">
      <c r="A32" s="4" t="inlineStr">
        <is>
          <t>Maximum [Member]</t>
        </is>
      </c>
    </row>
    <row r="33">
      <c r="A33" s="3" t="inlineStr">
        <is>
          <t>Operating Leases [Abstract]</t>
        </is>
      </c>
    </row>
    <row r="34">
      <c r="A34" s="4" t="inlineStr">
        <is>
          <t>Remaining lease term</t>
        </is>
      </c>
      <c r="B34" s="4" t="inlineStr">
        <is>
          <t>2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1</t>
        </is>
      </c>
      <c r="C2" s="2" t="inlineStr">
        <is>
          <t>Dec. 31, 2020</t>
        </is>
      </c>
      <c r="D2" s="2" t="inlineStr">
        <is>
          <t>Dec. 31, 2019</t>
        </is>
      </c>
    </row>
    <row r="3">
      <c r="A3" s="3" t="inlineStr">
        <is>
          <t>Changes in Carrying Amount of Goodwill [Abstract]</t>
        </is>
      </c>
    </row>
    <row r="4">
      <c r="A4" s="4" t="inlineStr">
        <is>
          <t>Gross Goodwill Balance</t>
        </is>
      </c>
      <c r="B4" s="5" t="n">
        <v>117176</v>
      </c>
      <c r="C4" s="5" t="n">
        <v>117176</v>
      </c>
      <c r="D4" s="5" t="n">
        <v>117176</v>
      </c>
    </row>
    <row r="5">
      <c r="A5" s="4" t="inlineStr">
        <is>
          <t>Accumulated Impairment Losses</t>
        </is>
      </c>
      <c r="B5" s="6" t="n">
        <v>102640</v>
      </c>
      <c r="C5" s="6" t="n">
        <v>102640</v>
      </c>
      <c r="D5" s="6" t="n">
        <v>102640</v>
      </c>
    </row>
    <row r="6">
      <c r="A6" s="4" t="inlineStr">
        <is>
          <t>Net Goodwill Balance</t>
        </is>
      </c>
      <c r="B6" s="6" t="n">
        <v>14536</v>
      </c>
      <c r="C6" s="6" t="n">
        <v>14536</v>
      </c>
      <c r="D6" s="5" t="n">
        <v>14536</v>
      </c>
    </row>
    <row r="7">
      <c r="A7" s="4" t="inlineStr">
        <is>
          <t>Adjustments</t>
        </is>
      </c>
      <c r="B7" s="6" t="n">
        <v>0</v>
      </c>
      <c r="C7" s="6" t="n">
        <v>0</v>
      </c>
    </row>
    <row r="8">
      <c r="A8" s="4" t="inlineStr">
        <is>
          <t>Transportation and Skilled Trades [Member]</t>
        </is>
      </c>
    </row>
    <row r="9">
      <c r="A9" s="3" t="inlineStr">
        <is>
          <t>Changes in Carrying Amount of Goodwill [Abstract]</t>
        </is>
      </c>
    </row>
    <row r="10">
      <c r="A10" s="4" t="inlineStr">
        <is>
          <t>Net Goodwill Balance</t>
        </is>
      </c>
      <c r="B10" s="5" t="n">
        <v>14500</v>
      </c>
      <c r="C10" s="5" t="n">
        <v>14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PROPERTY SALE AGREEMENTS, Property Sale Agreement (Details) - Property Sale Agreement [Member] $ in Millions</t>
        </is>
      </c>
      <c r="B1" s="2" t="inlineStr">
        <is>
          <t>Sep. 24, 2021USD ($)</t>
        </is>
      </c>
      <c r="C1" s="2" t="inlineStr">
        <is>
          <t>Dec. 31, 2021Term</t>
        </is>
      </c>
    </row>
    <row r="2">
      <c r="A2" s="3" t="inlineStr">
        <is>
          <t>Property Sale Agreement [Abstract]</t>
        </is>
      </c>
    </row>
    <row r="3">
      <c r="A3" s="4" t="inlineStr">
        <is>
          <t>Sale price of agreement | $</t>
        </is>
      </c>
      <c r="B3" s="8" t="n">
        <v>34.5</v>
      </c>
    </row>
    <row r="4">
      <c r="A4" s="4" t="inlineStr">
        <is>
          <t>Rent-free basis for a lease-back period</t>
        </is>
      </c>
      <c r="C4" s="4" t="inlineStr">
        <is>
          <t>12 months</t>
        </is>
      </c>
    </row>
    <row r="5">
      <c r="A5" s="4" t="inlineStr">
        <is>
          <t>Option to extend lease-back period</t>
        </is>
      </c>
      <c r="C5" s="4" t="inlineStr">
        <is>
          <t>90 days</t>
        </is>
      </c>
    </row>
    <row r="6">
      <c r="A6" s="4" t="inlineStr">
        <is>
          <t>Number of additional lease-back terms | Term</t>
        </is>
      </c>
      <c r="C6" s="6" t="n">
        <v>3</v>
      </c>
    </row>
    <row r="7">
      <c r="A7" s="4" t="inlineStr">
        <is>
          <t>Period of additional option to extend lease-back</t>
        </is>
      </c>
      <c r="C7" s="4" t="inlineStr">
        <is>
          <t>3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 width="21" customWidth="1" min="5" max="5"/>
  </cols>
  <sheetData>
    <row r="1">
      <c r="A1" s="1" t="inlineStr">
        <is>
          <t>PROPERTY SALE AGREEMENTS, Sale-Leaseback Transaction (Details) $ in Thousands</t>
        </is>
      </c>
      <c r="B1" s="2" t="inlineStr">
        <is>
          <t>Oct. 29, 2021USD ($)Option</t>
        </is>
      </c>
      <c r="C1" s="2" t="inlineStr">
        <is>
          <t>Dec. 31, 2021USD ($)</t>
        </is>
      </c>
      <c r="D1" s="2" t="inlineStr">
        <is>
          <t>Dec. 31, 2020USD ($)</t>
        </is>
      </c>
      <c r="E1" s="2" t="inlineStr">
        <is>
          <t>Sep. 24, 2021USD ($)</t>
        </is>
      </c>
    </row>
    <row r="2">
      <c r="A2" s="3" t="inlineStr">
        <is>
          <t>Sale-Leaseback Transaction [Abstract]</t>
        </is>
      </c>
    </row>
    <row r="3">
      <c r="A3" s="4" t="inlineStr">
        <is>
          <t>Sale price of sale-leaseback transaction</t>
        </is>
      </c>
      <c r="C3" s="5" t="n">
        <v>40000</v>
      </c>
    </row>
    <row r="4">
      <c r="A4" s="4" t="inlineStr">
        <is>
          <t>Gain on sale of assets</t>
        </is>
      </c>
      <c r="C4" s="6" t="n">
        <v>22479</v>
      </c>
      <c r="D4" s="5" t="n">
        <v>81</v>
      </c>
    </row>
    <row r="5">
      <c r="A5" s="4" t="inlineStr">
        <is>
          <t>Right of use assets</t>
        </is>
      </c>
      <c r="C5" s="6" t="n">
        <v>91487</v>
      </c>
      <c r="D5" s="6" t="n">
        <v>55187</v>
      </c>
    </row>
    <row r="6">
      <c r="A6" s="4" t="inlineStr">
        <is>
          <t>Lease liabilities</t>
        </is>
      </c>
      <c r="C6" s="6" t="n">
        <v>97889</v>
      </c>
    </row>
    <row r="7">
      <c r="A7" s="4" t="inlineStr">
        <is>
          <t>Net proceeds amount</t>
        </is>
      </c>
      <c r="C7" s="5" t="n">
        <v>45379</v>
      </c>
      <c r="D7" s="5" t="n">
        <v>0</v>
      </c>
    </row>
    <row r="8">
      <c r="A8" s="4" t="inlineStr">
        <is>
          <t>Colorado/Texas Sale Agreement [Member]</t>
        </is>
      </c>
    </row>
    <row r="9">
      <c r="A9" s="3" t="inlineStr">
        <is>
          <t>Sale-Leaseback Transaction [Abstract]</t>
        </is>
      </c>
    </row>
    <row r="10">
      <c r="A10" s="4" t="inlineStr">
        <is>
          <t>Sale price of sale-leaseback transaction</t>
        </is>
      </c>
      <c r="E10" s="5" t="n">
        <v>46500</v>
      </c>
    </row>
    <row r="11">
      <c r="A11" s="4" t="inlineStr">
        <is>
          <t>Lease agreement term</t>
        </is>
      </c>
      <c r="B11" s="4" t="inlineStr">
        <is>
          <t>20 years</t>
        </is>
      </c>
    </row>
    <row r="12">
      <c r="A12" s="4" t="inlineStr">
        <is>
          <t>Initial annual base rent</t>
        </is>
      </c>
      <c r="B12" s="5" t="n">
        <v>2600</v>
      </c>
    </row>
    <row r="13">
      <c r="A13" s="4" t="inlineStr">
        <is>
          <t>Percentage of annual increase of rent</t>
        </is>
      </c>
      <c r="B13" s="4" t="inlineStr">
        <is>
          <t>2.00%</t>
        </is>
      </c>
    </row>
    <row r="14">
      <c r="A14" s="4" t="inlineStr">
        <is>
          <t>Number of subsequent renewal options | Option</t>
        </is>
      </c>
      <c r="B14" s="6" t="n">
        <v>4</v>
      </c>
    </row>
    <row r="15">
      <c r="A15" s="4" t="inlineStr">
        <is>
          <t>Period of subsequent renewal options</t>
        </is>
      </c>
      <c r="B15" s="4" t="inlineStr">
        <is>
          <t>5 years</t>
        </is>
      </c>
    </row>
    <row r="16">
      <c r="A16" s="4" t="inlineStr">
        <is>
          <t>Gain on sale of assets</t>
        </is>
      </c>
      <c r="B16" s="5" t="n">
        <v>22500</v>
      </c>
    </row>
    <row r="17">
      <c r="A17" s="4" t="inlineStr">
        <is>
          <t>Right of use assets</t>
        </is>
      </c>
      <c r="B17" s="6" t="n">
        <v>40100</v>
      </c>
    </row>
    <row r="18">
      <c r="A18" s="4" t="inlineStr">
        <is>
          <t>Lease liabilities</t>
        </is>
      </c>
      <c r="B18" s="6" t="n">
        <v>40100</v>
      </c>
    </row>
    <row r="19">
      <c r="A19" s="4" t="inlineStr">
        <is>
          <t>Net proceeds amount</t>
        </is>
      </c>
      <c r="B19" s="6" t="n">
        <v>45400</v>
      </c>
    </row>
    <row r="20">
      <c r="A20" s="4" t="inlineStr">
        <is>
          <t>Repayments of term loan</t>
        </is>
      </c>
      <c r="B20" s="6" t="n">
        <v>16200</v>
      </c>
    </row>
    <row r="21">
      <c r="A21" s="4" t="inlineStr">
        <is>
          <t>Swap termination fee</t>
        </is>
      </c>
      <c r="B21"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EQUIPMENT AND FACILITIES (Details) - USD ($) $ in Thousands</t>
        </is>
      </c>
      <c r="B1" s="2" t="inlineStr">
        <is>
          <t>12 Months Ended</t>
        </is>
      </c>
    </row>
    <row r="2">
      <c r="B2" s="2" t="inlineStr">
        <is>
          <t>Dec. 31, 2021</t>
        </is>
      </c>
      <c r="C2" s="2" t="inlineStr">
        <is>
          <t>Dec. 31, 2020</t>
        </is>
      </c>
    </row>
    <row r="3">
      <c r="A3" s="3" t="inlineStr">
        <is>
          <t>Property, equipment and facilities net [Abstract]</t>
        </is>
      </c>
    </row>
    <row r="4">
      <c r="A4" s="4" t="inlineStr">
        <is>
          <t>Property, equipment and facilities, Gross</t>
        </is>
      </c>
      <c r="B4" s="5" t="n">
        <v>176454</v>
      </c>
      <c r="C4" s="5" t="n">
        <v>224688</v>
      </c>
    </row>
    <row r="5">
      <c r="A5" s="4" t="inlineStr">
        <is>
          <t>Less accumulated depreciation and amortization</t>
        </is>
      </c>
      <c r="B5" s="6" t="n">
        <v>-153335</v>
      </c>
      <c r="C5" s="6" t="n">
        <v>-176300</v>
      </c>
    </row>
    <row r="6">
      <c r="A6" s="4" t="inlineStr">
        <is>
          <t>Property, equipment and facilities, Net</t>
        </is>
      </c>
      <c r="B6" s="6" t="n">
        <v>23119</v>
      </c>
      <c r="C6" s="6" t="n">
        <v>48388</v>
      </c>
    </row>
    <row r="7">
      <c r="A7" s="4" t="inlineStr">
        <is>
          <t>Depreciation and amortization expense</t>
        </is>
      </c>
      <c r="B7" s="6" t="n">
        <v>7100</v>
      </c>
      <c r="C7" s="6" t="n">
        <v>7400</v>
      </c>
    </row>
    <row r="8">
      <c r="A8" s="4" t="inlineStr">
        <is>
          <t>Land [Member]</t>
        </is>
      </c>
    </row>
    <row r="9">
      <c r="A9" s="3" t="inlineStr">
        <is>
          <t>Property, equipment and facilities net [Abstract]</t>
        </is>
      </c>
    </row>
    <row r="10">
      <c r="A10" s="4" t="inlineStr">
        <is>
          <t>Property, equipment and facilities, Gross</t>
        </is>
      </c>
      <c r="B10" s="6" t="n">
        <v>645</v>
      </c>
      <c r="C10" s="6" t="n">
        <v>6969</v>
      </c>
    </row>
    <row r="11">
      <c r="A11" s="4" t="inlineStr">
        <is>
          <t>Buildings and Improvements [Member]</t>
        </is>
      </c>
    </row>
    <row r="12">
      <c r="A12" s="3" t="inlineStr">
        <is>
          <t>Property, equipment and facilities net [Abstract]</t>
        </is>
      </c>
    </row>
    <row r="13">
      <c r="A13" s="4" t="inlineStr">
        <is>
          <t>Property, equipment and facilities, Gross</t>
        </is>
      </c>
      <c r="B13" s="5" t="n">
        <v>88060</v>
      </c>
      <c r="C13" s="6" t="n">
        <v>134526</v>
      </c>
    </row>
    <row r="14">
      <c r="A14" s="4" t="inlineStr">
        <is>
          <t>Buildings and Improvements [Member] | Minimum [Member]</t>
        </is>
      </c>
    </row>
    <row r="15">
      <c r="A15" s="3" t="inlineStr">
        <is>
          <t>Property, equipment and facilities net [Abstract]</t>
        </is>
      </c>
    </row>
    <row r="16">
      <c r="A16" s="4" t="inlineStr">
        <is>
          <t>Useful life</t>
        </is>
      </c>
      <c r="B16" s="4" t="inlineStr">
        <is>
          <t>1 year</t>
        </is>
      </c>
    </row>
    <row r="17">
      <c r="A17" s="4" t="inlineStr">
        <is>
          <t>Buildings and Improvements [Member] | Maximum [Member]</t>
        </is>
      </c>
    </row>
    <row r="18">
      <c r="A18" s="3" t="inlineStr">
        <is>
          <t>Property, equipment and facilities net [Abstract]</t>
        </is>
      </c>
    </row>
    <row r="19">
      <c r="A19" s="4" t="inlineStr">
        <is>
          <t>Useful life</t>
        </is>
      </c>
      <c r="B19" s="4" t="inlineStr">
        <is>
          <t>25 years</t>
        </is>
      </c>
    </row>
    <row r="20">
      <c r="A20" s="4" t="inlineStr">
        <is>
          <t>Equipment, Furniture and Fixtures [Member]</t>
        </is>
      </c>
    </row>
    <row r="21">
      <c r="A21" s="3" t="inlineStr">
        <is>
          <t>Property, equipment and facilities net [Abstract]</t>
        </is>
      </c>
    </row>
    <row r="22">
      <c r="A22" s="4" t="inlineStr">
        <is>
          <t>Property, equipment and facilities, Gross</t>
        </is>
      </c>
      <c r="B22" s="5" t="n">
        <v>85441</v>
      </c>
      <c r="C22" s="6" t="n">
        <v>82133</v>
      </c>
    </row>
    <row r="23">
      <c r="A23" s="4" t="inlineStr">
        <is>
          <t>Equipment, Furniture and Fixtures [Member] | Minimum [Member]</t>
        </is>
      </c>
    </row>
    <row r="24">
      <c r="A24" s="3" t="inlineStr">
        <is>
          <t>Property, equipment and facilities net [Abstract]</t>
        </is>
      </c>
    </row>
    <row r="25">
      <c r="A25" s="4" t="inlineStr">
        <is>
          <t>Useful life</t>
        </is>
      </c>
      <c r="B25" s="4" t="inlineStr">
        <is>
          <t>1 year</t>
        </is>
      </c>
    </row>
    <row r="26">
      <c r="A26" s="4" t="inlineStr">
        <is>
          <t>Equipment, Furniture and Fixtures [Member] | Maximum [Member]</t>
        </is>
      </c>
    </row>
    <row r="27">
      <c r="A27" s="3" t="inlineStr">
        <is>
          <t>Property, equipment and facilities net [Abstract]</t>
        </is>
      </c>
    </row>
    <row r="28">
      <c r="A28" s="4" t="inlineStr">
        <is>
          <t>Useful life</t>
        </is>
      </c>
      <c r="B28" s="4" t="inlineStr">
        <is>
          <t>7 years</t>
        </is>
      </c>
    </row>
    <row r="29">
      <c r="A29" s="4" t="inlineStr">
        <is>
          <t>Vehicles [Member]</t>
        </is>
      </c>
    </row>
    <row r="30">
      <c r="A30" s="3" t="inlineStr">
        <is>
          <t>Property, equipment and facilities net [Abstract]</t>
        </is>
      </c>
    </row>
    <row r="31">
      <c r="A31" s="4" t="inlineStr">
        <is>
          <t>Useful life</t>
        </is>
      </c>
      <c r="B31" s="4" t="inlineStr">
        <is>
          <t>3 years</t>
        </is>
      </c>
    </row>
    <row r="32">
      <c r="A32" s="4" t="inlineStr">
        <is>
          <t>Property, equipment and facilities, Gross</t>
        </is>
      </c>
      <c r="B32" s="5" t="n">
        <v>751</v>
      </c>
      <c r="C32" s="6" t="n">
        <v>733</v>
      </c>
    </row>
    <row r="33">
      <c r="A33" s="4" t="inlineStr">
        <is>
          <t>Construction in Progress [Member]</t>
        </is>
      </c>
    </row>
    <row r="34">
      <c r="A34" s="3" t="inlineStr">
        <is>
          <t>Property, equipment and facilities net [Abstract]</t>
        </is>
      </c>
    </row>
    <row r="35">
      <c r="A35" s="4" t="inlineStr">
        <is>
          <t>Property, equipment and facilities, Gross</t>
        </is>
      </c>
      <c r="B35" s="5" t="n">
        <v>1557</v>
      </c>
      <c r="C35" s="5" t="n">
        <v>3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 [Abstract]</t>
        </is>
      </c>
    </row>
    <row r="3">
      <c r="A3" s="4" t="inlineStr">
        <is>
          <t>Accrued compensation and benefits</t>
        </is>
      </c>
      <c r="B3" s="5" t="n">
        <v>11662</v>
      </c>
      <c r="C3" s="5" t="n">
        <v>12476</v>
      </c>
    </row>
    <row r="4">
      <c r="A4" s="4" t="inlineStr">
        <is>
          <t>Accrued real estate taxes</t>
        </is>
      </c>
      <c r="B4" s="6" t="n">
        <v>1732</v>
      </c>
      <c r="C4" s="6" t="n">
        <v>2614</v>
      </c>
    </row>
    <row r="5">
      <c r="A5" s="4" t="inlineStr">
        <is>
          <t>Other accrued expenses</t>
        </is>
      </c>
      <c r="B5" s="6" t="n">
        <v>2275</v>
      </c>
      <c r="C5" s="6" t="n">
        <v>1602</v>
      </c>
    </row>
    <row r="6">
      <c r="A6" s="4" t="inlineStr">
        <is>
          <t>Accrued expenses</t>
        </is>
      </c>
      <c r="B6" s="5" t="n">
        <v>15669</v>
      </c>
      <c r="C6" s="5" t="n">
        <v>16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7" customWidth="1" min="5" max="5"/>
    <col width="21" customWidth="1" min="6" max="6"/>
    <col width="21" customWidth="1" min="7" max="7"/>
  </cols>
  <sheetData>
    <row r="1">
      <c r="A1" s="1" t="inlineStr">
        <is>
          <t>LONG-TERM DEBT (Details) $ in Thousands</t>
        </is>
      </c>
      <c r="B1" s="2" t="inlineStr">
        <is>
          <t>Nov. 11, 2020USD ($)</t>
        </is>
      </c>
      <c r="C1" s="2" t="inlineStr">
        <is>
          <t>Nov. 10, 2020USD ($)</t>
        </is>
      </c>
      <c r="D1" s="2" t="inlineStr">
        <is>
          <t>Nov. 14, 2019USD ($)Facility</t>
        </is>
      </c>
      <c r="E1" s="2" t="inlineStr">
        <is>
          <t>Dec. 31, 2021USD ($)School</t>
        </is>
      </c>
      <c r="F1" s="2" t="inlineStr">
        <is>
          <t>Oct. 29, 2021USD ($)</t>
        </is>
      </c>
      <c r="G1" s="2" t="inlineStr">
        <is>
          <t>Dec. 31, 2020USD ($)</t>
        </is>
      </c>
    </row>
    <row r="2">
      <c r="A2" s="3" t="inlineStr">
        <is>
          <t>Long-term debt [Abstract]</t>
        </is>
      </c>
    </row>
    <row r="3">
      <c r="A3" s="4" t="inlineStr">
        <is>
          <t>Deferred financing fees</t>
        </is>
      </c>
      <c r="E3" s="5" t="n">
        <v>0</v>
      </c>
      <c r="G3" s="5" t="n">
        <v>-621</v>
      </c>
    </row>
    <row r="4">
      <c r="A4" s="4" t="inlineStr">
        <is>
          <t>Long term debt</t>
        </is>
      </c>
      <c r="E4" s="6" t="n">
        <v>0</v>
      </c>
      <c r="G4" s="6" t="n">
        <v>17212</v>
      </c>
    </row>
    <row r="5">
      <c r="A5" s="4" t="inlineStr">
        <is>
          <t>Less current maturities</t>
        </is>
      </c>
      <c r="E5" s="6" t="n">
        <v>0</v>
      </c>
      <c r="G5" s="6" t="n">
        <v>-2000</v>
      </c>
    </row>
    <row r="6">
      <c r="A6" s="4" t="inlineStr">
        <is>
          <t>Long-term debt, excluding current maturities</t>
        </is>
      </c>
      <c r="E6" s="6" t="n">
        <v>0</v>
      </c>
      <c r="G6" s="6" t="n">
        <v>15212</v>
      </c>
    </row>
    <row r="7">
      <c r="A7" s="4" t="inlineStr">
        <is>
          <t>Letters of credit outstanding</t>
        </is>
      </c>
      <c r="E7" s="6" t="n">
        <v>4000</v>
      </c>
      <c r="G7" s="6" t="n">
        <v>4000</v>
      </c>
    </row>
    <row r="8">
      <c r="A8" s="4" t="inlineStr">
        <is>
          <t>Term Loan [Member]</t>
        </is>
      </c>
    </row>
    <row r="9">
      <c r="A9" s="3" t="inlineStr">
        <is>
          <t>Long-term debt [Abstract]</t>
        </is>
      </c>
    </row>
    <row r="10">
      <c r="A10" s="4" t="inlineStr">
        <is>
          <t>Repayment of term loan and swap termination fee</t>
        </is>
      </c>
      <c r="F10" s="5" t="n">
        <v>16700</v>
      </c>
    </row>
    <row r="11">
      <c r="A11" s="4" t="inlineStr">
        <is>
          <t>Credit Agreement [Member]</t>
        </is>
      </c>
    </row>
    <row r="12">
      <c r="A12" s="3" t="inlineStr">
        <is>
          <t>Long-term debt [Abstract]</t>
        </is>
      </c>
    </row>
    <row r="13">
      <c r="A13" s="4" t="inlineStr">
        <is>
          <t>Credit agreement</t>
        </is>
      </c>
      <c r="E13" s="6" t="n">
        <v>0</v>
      </c>
      <c r="G13" s="5" t="n">
        <v>17833</v>
      </c>
    </row>
    <row r="14">
      <c r="A14" s="4" t="inlineStr">
        <is>
          <t>Minimum quarterly average aggregate balances to be maintained</t>
        </is>
      </c>
      <c r="E14" s="6" t="n">
        <v>5000</v>
      </c>
    </row>
    <row r="15">
      <c r="A15" s="4" t="inlineStr">
        <is>
          <t>Bank fees if minimum quarterly average aggregate balances is not maintained</t>
        </is>
      </c>
      <c r="E15" s="5" t="n">
        <v>12500</v>
      </c>
    </row>
    <row r="16">
      <c r="A16" s="4" t="inlineStr">
        <is>
          <t>Period of consideration for payment of cash dividend</t>
        </is>
      </c>
      <c r="E16" s="4" t="inlineStr">
        <is>
          <t>24 months</t>
        </is>
      </c>
    </row>
    <row r="17">
      <c r="A17" s="4" t="inlineStr">
        <is>
          <t>Limit on payment of cash dividends</t>
        </is>
      </c>
      <c r="B17" s="5" t="n">
        <v>2300</v>
      </c>
      <c r="C17" s="5" t="n">
        <v>1700</v>
      </c>
    </row>
    <row r="18">
      <c r="A18" s="4" t="inlineStr">
        <is>
          <t>Credit Facility [Member]</t>
        </is>
      </c>
    </row>
    <row r="19">
      <c r="A19" s="3" t="inlineStr">
        <is>
          <t>Long-term debt [Abstract]</t>
        </is>
      </c>
    </row>
    <row r="20">
      <c r="A20" s="4" t="inlineStr">
        <is>
          <t>Line of credit facility, maximum borrowing capacity</t>
        </is>
      </c>
      <c r="D20" s="5" t="n">
        <v>60000</v>
      </c>
    </row>
    <row r="21">
      <c r="A21" s="4" t="inlineStr">
        <is>
          <t>Number of facilities available in 2019 credit agreement | Facility</t>
        </is>
      </c>
      <c r="D21" s="6" t="n">
        <v>4</v>
      </c>
    </row>
    <row r="22">
      <c r="A22" s="4" t="inlineStr">
        <is>
          <t>Number of schools in states covered under first priority lien | School</t>
        </is>
      </c>
      <c r="E22" s="6" t="n">
        <v>3</v>
      </c>
    </row>
    <row r="23">
      <c r="A23" s="4" t="inlineStr">
        <is>
          <t>Credit Facility [Member] | Letter of Credit [Member]</t>
        </is>
      </c>
    </row>
    <row r="24">
      <c r="A24" s="3" t="inlineStr">
        <is>
          <t>Long-term debt [Abstract]</t>
        </is>
      </c>
    </row>
    <row r="25">
      <c r="A25" s="4" t="inlineStr">
        <is>
          <t>Percentage of letter of credit fee, quarterly installment</t>
        </is>
      </c>
      <c r="D25" s="4" t="inlineStr">
        <is>
          <t>0.25%</t>
        </is>
      </c>
    </row>
    <row r="26">
      <c r="A26" s="4" t="inlineStr">
        <is>
          <t>Credit Facility [Member] | Term Loan [Member]</t>
        </is>
      </c>
    </row>
    <row r="27">
      <c r="A27" s="3" t="inlineStr">
        <is>
          <t>Long-term debt [Abstract]</t>
        </is>
      </c>
    </row>
    <row r="28">
      <c r="A28" s="4" t="inlineStr">
        <is>
          <t>Line of credit facility, maximum borrowing capacity</t>
        </is>
      </c>
      <c r="D28" s="5" t="n">
        <v>20000</v>
      </c>
      <c r="E28" s="5" t="n">
        <v>0</v>
      </c>
    </row>
    <row r="29">
      <c r="A29" s="4" t="inlineStr">
        <is>
          <t>Expiration date of credit facility</t>
        </is>
      </c>
      <c r="E29" s="4" t="inlineStr">
        <is>
          <t>Dec. 1,
		2024</t>
        </is>
      </c>
    </row>
    <row r="30">
      <c r="A30" s="4" t="inlineStr">
        <is>
          <t>Line of credit facility, amortization schedule based period for interest and principal payments</t>
        </is>
      </c>
      <c r="E30" s="4" t="inlineStr">
        <is>
          <t>120 months</t>
        </is>
      </c>
    </row>
    <row r="31">
      <c r="A31" s="4" t="inlineStr">
        <is>
          <t>Percentage of swap transaction of principal balance</t>
        </is>
      </c>
      <c r="D31" s="4" t="inlineStr">
        <is>
          <t>100.00%</t>
        </is>
      </c>
    </row>
    <row r="32">
      <c r="A32" s="4" t="inlineStr">
        <is>
          <t>Line of credit facility, frequency of principal and interest periodic payment</t>
        </is>
      </c>
      <c r="E32" s="4" t="inlineStr">
        <is>
          <t>monthly</t>
        </is>
      </c>
    </row>
    <row r="33">
      <c r="A33" s="4" t="inlineStr">
        <is>
          <t>Credit Facility [Member] | Term Loan [Member] | LIBOR [Member]</t>
        </is>
      </c>
    </row>
    <row r="34">
      <c r="A34" s="3" t="inlineStr">
        <is>
          <t>Long-term debt [Abstract]</t>
        </is>
      </c>
    </row>
    <row r="35">
      <c r="A35" s="4" t="inlineStr">
        <is>
          <t>Term of variable rate</t>
        </is>
      </c>
      <c r="E35" s="4" t="inlineStr">
        <is>
          <t>1 month</t>
        </is>
      </c>
    </row>
    <row r="36">
      <c r="A36" s="4" t="inlineStr">
        <is>
          <t>Interest rate on credit facility</t>
        </is>
      </c>
      <c r="D36" s="4" t="inlineStr">
        <is>
          <t>3.50%</t>
        </is>
      </c>
    </row>
    <row r="37">
      <c r="A37" s="4" t="inlineStr">
        <is>
          <t>Credit Facility [Member] | Term Loan [Member] | LIBOR [Member] | Interest Rate Floor [Member]</t>
        </is>
      </c>
    </row>
    <row r="38">
      <c r="A38" s="3" t="inlineStr">
        <is>
          <t>Long-term debt [Abstract]</t>
        </is>
      </c>
    </row>
    <row r="39">
      <c r="A39" s="4" t="inlineStr">
        <is>
          <t>Interest rate on credit facility</t>
        </is>
      </c>
      <c r="D39" s="4" t="inlineStr">
        <is>
          <t>0.25%</t>
        </is>
      </c>
    </row>
    <row r="40">
      <c r="A40" s="4" t="inlineStr">
        <is>
          <t>Credit Facility [Member] | Delayed Draw Term Loan [Member]</t>
        </is>
      </c>
    </row>
    <row r="41">
      <c r="A41" s="3" t="inlineStr">
        <is>
          <t>Long-term debt [Abstract]</t>
        </is>
      </c>
    </row>
    <row r="42">
      <c r="A42" s="4" t="inlineStr">
        <is>
          <t>Line of credit facility, maximum borrowing capacity</t>
        </is>
      </c>
      <c r="D42" s="5" t="n">
        <v>10000</v>
      </c>
      <c r="E42" s="5" t="n">
        <v>0</v>
      </c>
    </row>
    <row r="43">
      <c r="A43" s="4" t="inlineStr">
        <is>
          <t>Expiration date of credit facility</t>
        </is>
      </c>
      <c r="E43" s="4" t="inlineStr">
        <is>
          <t>Dec. 1,
		2024</t>
        </is>
      </c>
    </row>
    <row r="44">
      <c r="A44" s="4" t="inlineStr">
        <is>
          <t>Line of credit facility, amortization schedule based period for interest and principal payments</t>
        </is>
      </c>
      <c r="E44" s="4" t="inlineStr">
        <is>
          <t>120 months</t>
        </is>
      </c>
    </row>
    <row r="45">
      <c r="A45" s="4" t="inlineStr">
        <is>
          <t>Line of credit facility, monthly interest payment period</t>
        </is>
      </c>
      <c r="E45" s="4" t="inlineStr">
        <is>
          <t>18 months</t>
        </is>
      </c>
    </row>
    <row r="46">
      <c r="A46" s="4" t="inlineStr">
        <is>
          <t>Line of credit facility, frequency of principal and interest periodic payment</t>
        </is>
      </c>
      <c r="E46" s="4" t="inlineStr">
        <is>
          <t>monthly</t>
        </is>
      </c>
    </row>
    <row r="47">
      <c r="A47" s="4" t="inlineStr">
        <is>
          <t>Credit Facility [Member] | Delayed Draw Term Loan [Member] | LIBOR [Member]</t>
        </is>
      </c>
    </row>
    <row r="48">
      <c r="A48" s="3" t="inlineStr">
        <is>
          <t>Long-term debt [Abstract]</t>
        </is>
      </c>
    </row>
    <row r="49">
      <c r="A49" s="4" t="inlineStr">
        <is>
          <t>Term of variable rate</t>
        </is>
      </c>
      <c r="E49" s="4" t="inlineStr">
        <is>
          <t>1 month</t>
        </is>
      </c>
    </row>
    <row r="50">
      <c r="A50" s="4" t="inlineStr">
        <is>
          <t>Interest rate on credit facility</t>
        </is>
      </c>
      <c r="D50" s="4" t="inlineStr">
        <is>
          <t>3.50%</t>
        </is>
      </c>
    </row>
    <row r="51">
      <c r="A51" s="4" t="inlineStr">
        <is>
          <t>Credit Facility [Member] | Delayed Draw Term Loan [Member] | LIBOR [Member] | Interest Rate Floor [Member]</t>
        </is>
      </c>
    </row>
    <row r="52">
      <c r="A52" s="3" t="inlineStr">
        <is>
          <t>Long-term debt [Abstract]</t>
        </is>
      </c>
    </row>
    <row r="53">
      <c r="A53" s="4" t="inlineStr">
        <is>
          <t>Interest rate on credit facility</t>
        </is>
      </c>
      <c r="D53" s="4" t="inlineStr">
        <is>
          <t>0.25%</t>
        </is>
      </c>
    </row>
    <row r="54">
      <c r="A54" s="4" t="inlineStr">
        <is>
          <t>Credit Facility [Member] | Credit Agreement [Member]</t>
        </is>
      </c>
    </row>
    <row r="55">
      <c r="A55" s="3" t="inlineStr">
        <is>
          <t>Long-term debt [Abstract]</t>
        </is>
      </c>
    </row>
    <row r="56">
      <c r="A56" s="4" t="inlineStr">
        <is>
          <t>Line of credit facility, maximum borrowing capacity</t>
        </is>
      </c>
      <c r="D56" s="5" t="n">
        <v>15000</v>
      </c>
    </row>
    <row r="57">
      <c r="A57" s="4" t="inlineStr">
        <is>
          <t>Expiration date of credit facility</t>
        </is>
      </c>
      <c r="E57" s="4" t="inlineStr">
        <is>
          <t>Jan. 31,
		2021</t>
        </is>
      </c>
    </row>
    <row r="58">
      <c r="A58" s="4" t="inlineStr">
        <is>
          <t>Credit Facility [Member] | Revolving Loan [Member]</t>
        </is>
      </c>
    </row>
    <row r="59">
      <c r="A59" s="3" t="inlineStr">
        <is>
          <t>Long-term debt [Abstract]</t>
        </is>
      </c>
    </row>
    <row r="60">
      <c r="A60" s="4" t="inlineStr">
        <is>
          <t>Line of credit facility, maximum borrowing capacity</t>
        </is>
      </c>
      <c r="D60" s="5" t="n">
        <v>15000</v>
      </c>
    </row>
    <row r="61">
      <c r="A61" s="4" t="inlineStr">
        <is>
          <t>Expiration date of credit facility</t>
        </is>
      </c>
      <c r="E61" s="4" t="inlineStr">
        <is>
          <t>Nov. 13,
		2022</t>
        </is>
      </c>
    </row>
    <row r="62">
      <c r="A62" s="4" t="inlineStr">
        <is>
          <t>Loan repayment period</t>
        </is>
      </c>
      <c r="E62" s="4" t="inlineStr">
        <is>
          <t>30 days</t>
        </is>
      </c>
    </row>
    <row r="63">
      <c r="A63" s="4" t="inlineStr">
        <is>
          <t>Credit Facility [Member] | Revolving Loan [Member] | Interest Rate Floor [Member]</t>
        </is>
      </c>
    </row>
    <row r="64">
      <c r="A64" s="3" t="inlineStr">
        <is>
          <t>Long-term debt [Abstract]</t>
        </is>
      </c>
    </row>
    <row r="65">
      <c r="A65" s="4" t="inlineStr">
        <is>
          <t>Interest rate on credit facility</t>
        </is>
      </c>
      <c r="D65" s="4" t="inlineStr">
        <is>
          <t>4.00%</t>
        </is>
      </c>
    </row>
    <row r="66">
      <c r="A66" s="4" t="inlineStr">
        <is>
          <t>Credit Facility [Member] | Revolving Loan [Member] | Prime Rate [Member]</t>
        </is>
      </c>
    </row>
    <row r="67">
      <c r="A67" s="3" t="inlineStr">
        <is>
          <t>Long-term debt [Abstract]</t>
        </is>
      </c>
    </row>
    <row r="68">
      <c r="A68" s="4" t="inlineStr">
        <is>
          <t>Interest rate on credit facility</t>
        </is>
      </c>
      <c r="D68" s="4" t="inlineStr">
        <is>
          <t>0.50%</t>
        </is>
      </c>
    </row>
    <row r="69">
      <c r="A69" s="4" t="inlineStr">
        <is>
          <t>Credit Facility [Member] | Revolving Loan [Member] | Letter of Credit [Member]</t>
        </is>
      </c>
    </row>
    <row r="70">
      <c r="A70" s="3" t="inlineStr">
        <is>
          <t>Long-term debt [Abstract]</t>
        </is>
      </c>
    </row>
    <row r="71">
      <c r="A71" s="4" t="inlineStr">
        <is>
          <t>Line of credit facility, maximum borrowing capacity</t>
        </is>
      </c>
      <c r="D71" s="5" t="n">
        <v>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3" customWidth="1" min="2" max="2"/>
    <col width="41" customWidth="1" min="3" max="3"/>
    <col width="31" customWidth="1" min="4" max="4"/>
  </cols>
  <sheetData>
    <row r="1">
      <c r="A1" s="1" t="inlineStr">
        <is>
          <t>STOCKHOLDERS' EQUITY, Common Stock and Preferred Stock (Details) $ / shares in Units, $ in Thousands</t>
        </is>
      </c>
      <c r="B1" s="2" t="inlineStr">
        <is>
          <t>Nov. 14, 2019USD ($)Number$ / sharesshares</t>
        </is>
      </c>
      <c r="C1" s="2" t="inlineStr">
        <is>
          <t>Dec. 31, 2021USD ($)Vote$ / sharesshares</t>
        </is>
      </c>
      <c r="D1" s="2" t="inlineStr">
        <is>
          <t>Dec. 31, 2020USD ($)$ / shares</t>
        </is>
      </c>
    </row>
    <row r="2">
      <c r="A2" s="3" t="inlineStr">
        <is>
          <t>Dividends [Abstract]</t>
        </is>
      </c>
    </row>
    <row r="3">
      <c r="A3" s="4" t="inlineStr">
        <is>
          <t>Dividends paid on shares of Series A preferred stock</t>
        </is>
      </c>
      <c r="C3" s="5" t="n">
        <v>1219</v>
      </c>
      <c r="D3" s="5" t="n">
        <v>1378</v>
      </c>
    </row>
    <row r="4">
      <c r="A4" s="4" t="inlineStr">
        <is>
          <t>Common Stock [Member]</t>
        </is>
      </c>
    </row>
    <row r="5">
      <c r="A5" s="3" t="inlineStr">
        <is>
          <t>Common Stock [Abstract]</t>
        </is>
      </c>
    </row>
    <row r="6">
      <c r="A6" s="4" t="inlineStr">
        <is>
          <t>Common stock voting rights per share | Vote</t>
        </is>
      </c>
      <c r="C6" s="6" t="n">
        <v>1</v>
      </c>
    </row>
    <row r="7">
      <c r="A7" s="4" t="inlineStr">
        <is>
          <t>Cash dividends declared or paid</t>
        </is>
      </c>
      <c r="C7" s="5" t="n">
        <v>0</v>
      </c>
    </row>
    <row r="8">
      <c r="A8" s="3" t="inlineStr">
        <is>
          <t>Preferred Stock [Abstract]</t>
        </is>
      </c>
    </row>
    <row r="9">
      <c r="A9" s="4" t="inlineStr">
        <is>
          <t>Number of shares issued upon conversion of preferred stock (in shares) | shares</t>
        </is>
      </c>
      <c r="C9" s="6" t="n">
        <v>423729</v>
      </c>
    </row>
    <row r="10">
      <c r="A10" s="4" t="inlineStr">
        <is>
          <t>Series A Preferred Stock [Member]</t>
        </is>
      </c>
    </row>
    <row r="11">
      <c r="A11" s="3" t="inlineStr">
        <is>
          <t>Preferred Stock [Abstract]</t>
        </is>
      </c>
    </row>
    <row r="12">
      <c r="A12" s="4" t="inlineStr">
        <is>
          <t>Amount raised from issuance of stock</t>
        </is>
      </c>
      <c r="B12" s="5" t="n">
        <v>12700</v>
      </c>
    </row>
    <row r="13">
      <c r="A13" s="4" t="inlineStr">
        <is>
          <t>Issuance of series A convertible preferred stock, net of issuance costs (in shares) | shares</t>
        </is>
      </c>
      <c r="B13" s="6" t="n">
        <v>12700</v>
      </c>
    </row>
    <row r="14">
      <c r="A14" s="4" t="inlineStr">
        <is>
          <t>Preferred stock, par value (in dollars per share) | $ / shares</t>
        </is>
      </c>
      <c r="B14" s="5" t="n">
        <v>0</v>
      </c>
      <c r="C14" s="5" t="n">
        <v>0</v>
      </c>
      <c r="D14" s="5" t="n">
        <v>0</v>
      </c>
    </row>
    <row r="15">
      <c r="A15" s="4" t="inlineStr">
        <is>
          <t>Liquidation preference per share (in dollars per share) | $ / shares</t>
        </is>
      </c>
      <c r="C15" s="6" t="n">
        <v>1000</v>
      </c>
    </row>
    <row r="16">
      <c r="A16" s="4" t="inlineStr">
        <is>
          <t>Conversion price (in dollars per share) | $ / shares</t>
        </is>
      </c>
      <c r="B16" s="7" t="n">
        <v>2.36</v>
      </c>
      <c r="C16" s="7" t="n">
        <v>5.31</v>
      </c>
    </row>
    <row r="17">
      <c r="A17" s="4" t="inlineStr">
        <is>
          <t>Stock issuance cost</t>
        </is>
      </c>
      <c r="C17" s="5" t="n">
        <v>700</v>
      </c>
    </row>
    <row r="18">
      <c r="A18" s="3" t="inlineStr">
        <is>
          <t>Dividends [Abstract]</t>
        </is>
      </c>
    </row>
    <row r="19">
      <c r="A19" s="4" t="inlineStr">
        <is>
          <t>Dividend rate</t>
        </is>
      </c>
      <c r="B19" s="4" t="inlineStr">
        <is>
          <t>9.60%</t>
        </is>
      </c>
    </row>
    <row r="20">
      <c r="A20" s="4" t="inlineStr">
        <is>
          <t>First dividend payment date</t>
        </is>
      </c>
      <c r="C20" s="4" t="inlineStr">
        <is>
          <t>Sep. 30,
		2020</t>
        </is>
      </c>
    </row>
    <row r="21">
      <c r="A21" s="4" t="inlineStr">
        <is>
          <t>Increase in dividend rate on fifth anniversary</t>
        </is>
      </c>
      <c r="B21" s="4" t="inlineStr">
        <is>
          <t>2.40%</t>
        </is>
      </c>
    </row>
    <row r="22">
      <c r="A22" s="4" t="inlineStr">
        <is>
          <t>Dividends paid on shares of Series A preferred stock</t>
        </is>
      </c>
      <c r="C22" s="5" t="n">
        <v>1200</v>
      </c>
    </row>
    <row r="23">
      <c r="A23" s="3" t="inlineStr">
        <is>
          <t>Series A Preferred Stock Holders Right to Convert into Common Stock</t>
        </is>
      </c>
    </row>
    <row r="24">
      <c r="A24" s="4" t="inlineStr">
        <is>
          <t>Conversion amount</t>
        </is>
      </c>
      <c r="B24" s="5" t="n">
        <v>1000</v>
      </c>
    </row>
    <row r="25">
      <c r="A25" s="3" t="inlineStr">
        <is>
          <t>Mandatory Conversion [Abstract]</t>
        </is>
      </c>
    </row>
    <row r="26">
      <c r="A26" s="4" t="inlineStr">
        <is>
          <t>Consecutive trading days, in which common stock exceeds the conversion price</t>
        </is>
      </c>
      <c r="B26" s="4" t="inlineStr">
        <is>
          <t>20 days</t>
        </is>
      </c>
    </row>
    <row r="27">
      <c r="A27" s="3" t="inlineStr">
        <is>
          <t>Redemption [Abstract]</t>
        </is>
      </c>
    </row>
    <row r="28">
      <c r="A28" s="4" t="inlineStr">
        <is>
          <t>Amount of adjustment provided in charter agreement after fifth anniversary</t>
        </is>
      </c>
      <c r="B28" s="5" t="n">
        <v>1000</v>
      </c>
    </row>
    <row r="29">
      <c r="A29" s="3" t="inlineStr">
        <is>
          <t>Registration Rights Agreement [Abstract]</t>
        </is>
      </c>
    </row>
    <row r="30">
      <c r="A30" s="4" t="inlineStr">
        <is>
          <t>Number of underwritten offerings | Number</t>
        </is>
      </c>
      <c r="B30" s="6" t="n">
        <v>2</v>
      </c>
    </row>
    <row r="31">
      <c r="A31" s="4" t="inlineStr">
        <is>
          <t>Series A Preferred Stock [Member] | Minimum [Member]</t>
        </is>
      </c>
    </row>
    <row r="32">
      <c r="A32" s="3" t="inlineStr">
        <is>
          <t>Dividends [Abstract]</t>
        </is>
      </c>
    </row>
    <row r="33">
      <c r="A33" s="4" t="inlineStr">
        <is>
          <t>Dividend rate if failure to perform certain obligations</t>
        </is>
      </c>
      <c r="B33" s="4" t="inlineStr">
        <is>
          <t>2.00%</t>
        </is>
      </c>
    </row>
    <row r="34">
      <c r="A34" s="3" t="inlineStr">
        <is>
          <t>Series A Preferred Stock Holders Right to Convert into Common Stock</t>
        </is>
      </c>
    </row>
    <row r="35">
      <c r="A35" s="4" t="inlineStr">
        <is>
          <t>Percentage of common stock owned by holder and affiliates</t>
        </is>
      </c>
      <c r="B35" s="4" t="inlineStr">
        <is>
          <t>19.99%</t>
        </is>
      </c>
    </row>
    <row r="36">
      <c r="A36" s="3" t="inlineStr">
        <is>
          <t>Mandatory Conversion [Abstract]</t>
        </is>
      </c>
    </row>
    <row r="37">
      <c r="A37" s="4" t="inlineStr">
        <is>
          <t>Weighted average price of common stock equals or exceeds the conversion price</t>
        </is>
      </c>
      <c r="B37" s="9" t="n">
        <v>2.25</v>
      </c>
    </row>
    <row r="38">
      <c r="A38" s="4" t="inlineStr">
        <is>
          <t>Number of shares traded on each trading day (in shares) | shares</t>
        </is>
      </c>
      <c r="B38" s="6" t="n">
        <v>20000</v>
      </c>
    </row>
    <row r="39">
      <c r="A39" s="3" t="inlineStr">
        <is>
          <t>Registration Rights Agreement [Abstract]</t>
        </is>
      </c>
    </row>
    <row r="40">
      <c r="A40" s="4" t="inlineStr">
        <is>
          <t>Gross proceeds from underwritten offerings</t>
        </is>
      </c>
      <c r="B40" s="5" t="n">
        <v>5000</v>
      </c>
    </row>
    <row r="41">
      <c r="A41" s="4" t="inlineStr">
        <is>
          <t>Series A Preferred Stock [Member] | Maximum [Member]</t>
        </is>
      </c>
    </row>
    <row r="42">
      <c r="A42" s="3" t="inlineStr">
        <is>
          <t>Dividends [Abstract]</t>
        </is>
      </c>
    </row>
    <row r="43">
      <c r="A43" s="4" t="inlineStr">
        <is>
          <t>Dividend rate if failure to perform certain obligations</t>
        </is>
      </c>
      <c r="B43" s="4" t="inlineStr">
        <is>
          <t>1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7" customWidth="1" min="5" max="5"/>
    <col width="20" customWidth="1" min="6" max="6"/>
  </cols>
  <sheetData>
    <row r="1">
      <c r="A1" s="1" t="inlineStr">
        <is>
          <t>STOCKHOLDERS' EQUITY, Restricted Stock and Stock Options (Details) $ / shares in Units, $ in Thousands</t>
        </is>
      </c>
      <c r="B1" s="2" t="inlineStr">
        <is>
          <t>12 Months Ended</t>
        </is>
      </c>
    </row>
    <row r="2">
      <c r="B2" s="2" t="inlineStr">
        <is>
          <t>Dec. 31, 2021USD ($)Plan$ / sharesshares</t>
        </is>
      </c>
      <c r="C2" s="2" t="inlineStr">
        <is>
          <t>Dec. 31, 2020USD ($)$ / sharesshares</t>
        </is>
      </c>
      <c r="D2" s="2" t="inlineStr">
        <is>
          <t>Dec. 31, 2019USD ($)$ / sharesshares</t>
        </is>
      </c>
      <c r="E2" s="2" t="inlineStr">
        <is>
          <t>Dec. 31, 2018USD ($)$ / sharesshares</t>
        </is>
      </c>
      <c r="F2" s="2" t="inlineStr">
        <is>
          <t>Jun. 16, 2020shares</t>
        </is>
      </c>
    </row>
    <row r="3">
      <c r="A3" s="3" t="inlineStr">
        <is>
          <t>Stockholders' Equity Note Details [Abstract]</t>
        </is>
      </c>
    </row>
    <row r="4">
      <c r="A4" s="4" t="inlineStr">
        <is>
          <t>Number of stock incentive plans | Plan</t>
        </is>
      </c>
      <c r="B4" s="6" t="n">
        <v>3</v>
      </c>
    </row>
    <row r="5">
      <c r="A5" s="3" t="inlineStr">
        <is>
          <t>Shares [Abstract]</t>
        </is>
      </c>
    </row>
    <row r="6">
      <c r="A6" s="4" t="inlineStr">
        <is>
          <t>Outstanding, beginning balance (in shares)</t>
        </is>
      </c>
      <c r="B6" s="6" t="n">
        <v>81000</v>
      </c>
      <c r="C6" s="6" t="n">
        <v>116000</v>
      </c>
      <c r="D6" s="6" t="n">
        <v>139000</v>
      </c>
    </row>
    <row r="7">
      <c r="A7" s="4" t="inlineStr">
        <is>
          <t>Canceled (in shares)</t>
        </is>
      </c>
      <c r="B7" s="6" t="n">
        <v>0</v>
      </c>
      <c r="C7" s="6" t="n">
        <v>-35000</v>
      </c>
      <c r="D7" s="6" t="n">
        <v>-23000</v>
      </c>
    </row>
    <row r="8">
      <c r="A8" s="4" t="inlineStr">
        <is>
          <t>Outstanding, ending balance (in shares)</t>
        </is>
      </c>
      <c r="B8" s="6" t="n">
        <v>81000</v>
      </c>
      <c r="C8" s="6" t="n">
        <v>81000</v>
      </c>
      <c r="D8" s="6" t="n">
        <v>116000</v>
      </c>
      <c r="E8" s="6" t="n">
        <v>139000</v>
      </c>
    </row>
    <row r="9">
      <c r="A9" s="4" t="inlineStr">
        <is>
          <t>Vested (in shares)</t>
        </is>
      </c>
      <c r="B9" s="6" t="n">
        <v>81000</v>
      </c>
    </row>
    <row r="10">
      <c r="A10" s="4" t="inlineStr">
        <is>
          <t>Exercisable (in shares)</t>
        </is>
      </c>
      <c r="B10" s="6" t="n">
        <v>81000</v>
      </c>
    </row>
    <row r="11">
      <c r="A11" s="3" t="inlineStr">
        <is>
          <t>Weighted Average Exercise Price Per Share [Abstract]</t>
        </is>
      </c>
    </row>
    <row r="12">
      <c r="A12" s="4" t="inlineStr">
        <is>
          <t>Outstanding, beginning balance (in dollars per share) | $ / shares</t>
        </is>
      </c>
      <c r="B12" s="7" t="n">
        <v>7.79</v>
      </c>
      <c r="C12" s="7" t="n">
        <v>10.56</v>
      </c>
      <c r="D12" s="7" t="n">
        <v>12.14</v>
      </c>
    </row>
    <row r="13">
      <c r="A13" s="4" t="inlineStr">
        <is>
          <t>Canceled (in dollars per share) | $ / shares</t>
        </is>
      </c>
      <c r="B13" s="6" t="n">
        <v>0</v>
      </c>
      <c r="C13" s="9" t="n">
        <v>16.95</v>
      </c>
      <c r="D13" s="9" t="n">
        <v>20.15</v>
      </c>
    </row>
    <row r="14">
      <c r="A14" s="4" t="inlineStr">
        <is>
          <t>Outstanding, ending balance (in dollars per share) | $ / shares</t>
        </is>
      </c>
      <c r="B14" s="9" t="n">
        <v>7.79</v>
      </c>
      <c r="C14" s="7" t="n">
        <v>7.79</v>
      </c>
      <c r="D14" s="7" t="n">
        <v>10.56</v>
      </c>
      <c r="E14" s="7" t="n">
        <v>12.14</v>
      </c>
    </row>
    <row r="15">
      <c r="A15" s="4" t="inlineStr">
        <is>
          <t>Vested (in dollars per share) | $ / shares</t>
        </is>
      </c>
      <c r="B15" s="9" t="n">
        <v>7.79</v>
      </c>
    </row>
    <row r="16">
      <c r="A16" s="4" t="inlineStr">
        <is>
          <t>Exercisable (in dollars per share) | $ / shares</t>
        </is>
      </c>
      <c r="B16" s="7" t="n">
        <v>7.79</v>
      </c>
    </row>
    <row r="17">
      <c r="A17" s="3" t="inlineStr">
        <is>
          <t>Weighted Average Remaining Contractual Term [Abstract]</t>
        </is>
      </c>
    </row>
    <row r="18">
      <c r="A18" s="4" t="inlineStr">
        <is>
          <t>Outstanding, balance</t>
        </is>
      </c>
      <c r="B18" s="4" t="inlineStr">
        <is>
          <t>2 months 1 day</t>
        </is>
      </c>
      <c r="C18" s="4" t="inlineStr">
        <is>
          <t>1 year 2 months 1 day</t>
        </is>
      </c>
      <c r="D18" s="4" t="inlineStr">
        <is>
          <t>1 year 9 months 29 days</t>
        </is>
      </c>
      <c r="E18" s="4" t="inlineStr">
        <is>
          <t>2 years 6 months 10 days</t>
        </is>
      </c>
    </row>
    <row r="19">
      <c r="A19" s="4" t="inlineStr">
        <is>
          <t>Vested</t>
        </is>
      </c>
      <c r="B19" s="4" t="inlineStr">
        <is>
          <t>2 months 1 day</t>
        </is>
      </c>
    </row>
    <row r="20">
      <c r="A20" s="4" t="inlineStr">
        <is>
          <t>Exercisable, ending balance</t>
        </is>
      </c>
      <c r="B20" s="4" t="inlineStr">
        <is>
          <t>2 months 1 day</t>
        </is>
      </c>
    </row>
    <row r="21">
      <c r="A21" s="3" t="inlineStr">
        <is>
          <t>Aggregate Intrinsic Value [Abstract]</t>
        </is>
      </c>
    </row>
    <row r="22">
      <c r="A22" s="4" t="inlineStr">
        <is>
          <t>Outstanding, beginning balance | $</t>
        </is>
      </c>
      <c r="B22" s="5" t="n">
        <v>0</v>
      </c>
      <c r="C22" s="5" t="n">
        <v>0</v>
      </c>
      <c r="D22" s="5" t="n">
        <v>0</v>
      </c>
    </row>
    <row r="23">
      <c r="A23" s="4" t="inlineStr">
        <is>
          <t>Cancelled | $</t>
        </is>
      </c>
      <c r="C23" s="6" t="n">
        <v>0</v>
      </c>
      <c r="D23" s="6" t="n">
        <v>0</v>
      </c>
    </row>
    <row r="24">
      <c r="A24" s="4" t="inlineStr">
        <is>
          <t>Outstanding, ending balance | $</t>
        </is>
      </c>
      <c r="B24" s="6" t="n">
        <v>0</v>
      </c>
      <c r="C24" s="5" t="n">
        <v>0</v>
      </c>
      <c r="D24" s="5" t="n">
        <v>0</v>
      </c>
      <c r="E24" s="5" t="n">
        <v>0</v>
      </c>
    </row>
    <row r="25">
      <c r="A25" s="4" t="inlineStr">
        <is>
          <t>Vested | $</t>
        </is>
      </c>
      <c r="B25" s="6" t="n">
        <v>0</v>
      </c>
    </row>
    <row r="26">
      <c r="A26" s="4" t="inlineStr">
        <is>
          <t>Exercisable | $</t>
        </is>
      </c>
      <c r="B26" s="5" t="n">
        <v>0</v>
      </c>
    </row>
    <row r="27">
      <c r="A27" s="4" t="inlineStr">
        <is>
          <t>Restricted Stock [Member]</t>
        </is>
      </c>
    </row>
    <row r="28">
      <c r="A28" s="3" t="inlineStr">
        <is>
          <t>Shares [Abstract]</t>
        </is>
      </c>
    </row>
    <row r="29">
      <c r="A29" s="4" t="inlineStr">
        <is>
          <t>Nonvested restricted stock outstanding, beginning balance (in shares)</t>
        </is>
      </c>
      <c r="B29" s="6" t="n">
        <v>1572159</v>
      </c>
      <c r="C29" s="6" t="n">
        <v>595426</v>
      </c>
    </row>
    <row r="30">
      <c r="A30" s="4" t="inlineStr">
        <is>
          <t>Granted (in shares)</t>
        </is>
      </c>
      <c r="B30" s="6" t="n">
        <v>679331</v>
      </c>
      <c r="C30" s="6" t="n">
        <v>1319734</v>
      </c>
    </row>
    <row r="31">
      <c r="A31" s="4" t="inlineStr">
        <is>
          <t>Cancelled (in shares)</t>
        </is>
      </c>
      <c r="B31" s="6" t="n">
        <v>0</v>
      </c>
      <c r="C31" s="6" t="n">
        <v>0</v>
      </c>
    </row>
    <row r="32">
      <c r="A32" s="4" t="inlineStr">
        <is>
          <t>Vested (in shares)</t>
        </is>
      </c>
      <c r="B32" s="6" t="n">
        <v>-507644</v>
      </c>
      <c r="C32" s="6" t="n">
        <v>-343001</v>
      </c>
    </row>
    <row r="33">
      <c r="A33" s="4" t="inlineStr">
        <is>
          <t>Nonvested restricted stock outstanding, ending balance (in shares)</t>
        </is>
      </c>
      <c r="B33" s="6" t="n">
        <v>1743846</v>
      </c>
      <c r="C33" s="6" t="n">
        <v>1572159</v>
      </c>
      <c r="D33" s="6" t="n">
        <v>595426</v>
      </c>
    </row>
    <row r="34">
      <c r="A34" s="3" t="inlineStr">
        <is>
          <t>Weighted Average Grant Date Fair Value Per Share [Abstract]</t>
        </is>
      </c>
    </row>
    <row r="35">
      <c r="A35" s="4" t="inlineStr">
        <is>
          <t>Nonvested restricted stock outstanding, beginning balance (in dollars per share) | $ / shares</t>
        </is>
      </c>
      <c r="B35" s="7" t="n">
        <v>2.77</v>
      </c>
      <c r="C35" s="7" t="n">
        <v>3.15</v>
      </c>
    </row>
    <row r="36">
      <c r="A36" s="4" t="inlineStr">
        <is>
          <t>Granted (in dollars per share) | $ / shares</t>
        </is>
      </c>
      <c r="B36" s="9" t="n">
        <v>5.99</v>
      </c>
      <c r="C36" s="9" t="n">
        <v>2.68</v>
      </c>
    </row>
    <row r="37">
      <c r="A37" s="4" t="inlineStr">
        <is>
          <t>Cancelled (in dollars per share) | $ / shares</t>
        </is>
      </c>
      <c r="B37" s="6" t="n">
        <v>0</v>
      </c>
      <c r="C37" s="6" t="n">
        <v>0</v>
      </c>
    </row>
    <row r="38">
      <c r="A38" s="4" t="inlineStr">
        <is>
          <t>Vested (in dollars per share) | $ / shares</t>
        </is>
      </c>
      <c r="B38" s="9" t="n">
        <v>3.3</v>
      </c>
      <c r="C38" s="9" t="n">
        <v>3.4</v>
      </c>
    </row>
    <row r="39">
      <c r="A39" s="4" t="inlineStr">
        <is>
          <t>Nonvested restricted stock outstanding, ending balance (in dollars per share) | $ / shares</t>
        </is>
      </c>
      <c r="B39" s="7" t="n">
        <v>3.89</v>
      </c>
      <c r="C39" s="7" t="n">
        <v>2.77</v>
      </c>
      <c r="D39" s="7" t="n">
        <v>3.15</v>
      </c>
    </row>
    <row r="40">
      <c r="A40" s="4" t="inlineStr">
        <is>
          <t>Recognized restricted stock expense | $</t>
        </is>
      </c>
      <c r="B40" s="5" t="n">
        <v>2900</v>
      </c>
      <c r="C40" s="5" t="n">
        <v>1700</v>
      </c>
    </row>
    <row r="41">
      <c r="A41" s="4" t="inlineStr">
        <is>
          <t>Unrecognized restricted stock expense | $</t>
        </is>
      </c>
      <c r="B41" s="6" t="n">
        <v>4400</v>
      </c>
      <c r="C41" s="5" t="n">
        <v>3200</v>
      </c>
    </row>
    <row r="42">
      <c r="A42" s="4" t="inlineStr">
        <is>
          <t>Stock Options [Member]</t>
        </is>
      </c>
    </row>
    <row r="43">
      <c r="A43" s="3" t="inlineStr">
        <is>
          <t>Aggregate Intrinsic Value [Abstract]</t>
        </is>
      </c>
    </row>
    <row r="44">
      <c r="A44" s="4" t="inlineStr">
        <is>
          <t>Unrecognized pre-tax compensation expense | $</t>
        </is>
      </c>
      <c r="B44" s="5" t="n">
        <v>0</v>
      </c>
    </row>
    <row r="45">
      <c r="A45" s="4" t="inlineStr">
        <is>
          <t>2020 Plan [Member]</t>
        </is>
      </c>
    </row>
    <row r="46">
      <c r="A46" s="3" t="inlineStr">
        <is>
          <t>Stockholders' Equity Note Details [Abstract]</t>
        </is>
      </c>
    </row>
    <row r="47">
      <c r="A47" s="4" t="inlineStr">
        <is>
          <t>Number of shares available for issuance under incentive plan (in shares)</t>
        </is>
      </c>
      <c r="F47" s="6" t="n">
        <v>2000000</v>
      </c>
    </row>
    <row r="48">
      <c r="A48" s="4" t="inlineStr">
        <is>
          <t>2020 Plan [Member] | June 16, 2020 [Member]</t>
        </is>
      </c>
    </row>
    <row r="49">
      <c r="A49" s="3" t="inlineStr">
        <is>
          <t>Stockholders' Equity Note Details [Abstract]</t>
        </is>
      </c>
    </row>
    <row r="50">
      <c r="A50" s="4" t="inlineStr">
        <is>
          <t>Stock option award issuance, plan duration</t>
        </is>
      </c>
      <c r="B50" s="4" t="inlineStr">
        <is>
          <t>10 years</t>
        </is>
      </c>
    </row>
    <row r="51">
      <c r="A51" s="4" t="inlineStr">
        <is>
          <t>LTIP [Member]</t>
        </is>
      </c>
    </row>
    <row r="52">
      <c r="A52" s="3" t="inlineStr">
        <is>
          <t>Stockholders' Equity Note Details [Abstract]</t>
        </is>
      </c>
    </row>
    <row r="53">
      <c r="A53" s="4" t="inlineStr">
        <is>
          <t>Number of shares available for issuance under incentive plan (in shares)</t>
        </is>
      </c>
      <c r="F53" s="6" t="n">
        <v>2000000</v>
      </c>
    </row>
    <row r="54">
      <c r="A54" s="4" t="inlineStr">
        <is>
          <t>LTIP [Member] | Restricted Stock [Member]</t>
        </is>
      </c>
    </row>
    <row r="55">
      <c r="A55" s="3" t="inlineStr">
        <is>
          <t>Weighted Average Grant Date Fair Value Per Share [Abstract]</t>
        </is>
      </c>
    </row>
    <row r="56">
      <c r="A56" s="4" t="inlineStr">
        <is>
          <t>Outstanding restricted shares, intrinsic value | $</t>
        </is>
      </c>
      <c r="B56" s="5" t="n">
        <v>13000</v>
      </c>
    </row>
    <row r="57">
      <c r="A57" s="4" t="inlineStr">
        <is>
          <t>Non Employee Directors Plan [Member]</t>
        </is>
      </c>
    </row>
    <row r="58">
      <c r="A58" s="3" t="inlineStr">
        <is>
          <t>Stockholders' Equity Note Details [Abstract]</t>
        </is>
      </c>
    </row>
    <row r="59">
      <c r="A59" s="4" t="inlineStr">
        <is>
          <t>Net share settlement for restricted stock (in shares)</t>
        </is>
      </c>
      <c r="B59" s="6" t="n">
        <v>154973</v>
      </c>
      <c r="C59" s="6" t="n">
        <v>75115</v>
      </c>
    </row>
    <row r="60">
      <c r="A60" s="4" t="inlineStr">
        <is>
          <t>Decrease in equity due to payment of tax for employee | $</t>
        </is>
      </c>
      <c r="B60" s="5" t="n">
        <v>1000</v>
      </c>
    </row>
    <row r="61">
      <c r="A61" s="4" t="inlineStr">
        <is>
          <t>Non Employee Directors Plan [Member] | Maximum [Member]</t>
        </is>
      </c>
    </row>
    <row r="62">
      <c r="A62" s="3" t="inlineStr">
        <is>
          <t>Stockholders' Equity Note Details [Abstract]</t>
        </is>
      </c>
    </row>
    <row r="63">
      <c r="A63" s="4" t="inlineStr">
        <is>
          <t>Decrease in equity due to payment of tax for employee | $</t>
        </is>
      </c>
      <c r="C63" s="5" t="n">
        <v>2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THER COMPREHENSIVE INCOME (Parenthetical) - USD ($) $ in Thousands</t>
        </is>
      </c>
      <c r="B1" s="2" t="inlineStr">
        <is>
          <t>12 Months Ended</t>
        </is>
      </c>
    </row>
    <row r="2">
      <c r="B2" s="2" t="inlineStr">
        <is>
          <t>Dec. 31, 2021</t>
        </is>
      </c>
      <c r="C2" s="2" t="inlineStr">
        <is>
          <t>Dec. 31, 2020</t>
        </is>
      </c>
    </row>
    <row r="3">
      <c r="A3" s="3" t="inlineStr">
        <is>
          <t>Other comprehensive income</t>
        </is>
      </c>
    </row>
    <row r="4">
      <c r="A4" s="4" t="inlineStr">
        <is>
          <t>Derivative qualifying as a cash flow hedge, taxes</t>
        </is>
      </c>
      <c r="B4" s="5" t="n">
        <v>0</v>
      </c>
      <c r="C4" s="5" t="n">
        <v>0</v>
      </c>
    </row>
    <row r="5">
      <c r="A5" s="4" t="inlineStr">
        <is>
          <t>Employee pension plan adjustments, taxes</t>
        </is>
      </c>
      <c r="B5" s="5" t="n">
        <v>746</v>
      </c>
      <c r="C5" s="5" t="n">
        <v>7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NSION PLAN, Plan's funded status (Details) - USD ($) $ in Thousands</t>
        </is>
      </c>
      <c r="B1" s="2" t="inlineStr">
        <is>
          <t>12 Months Ended</t>
        </is>
      </c>
    </row>
    <row r="2">
      <c r="B2" s="2" t="inlineStr">
        <is>
          <t>Dec. 31, 2021</t>
        </is>
      </c>
      <c r="C2" s="2" t="inlineStr">
        <is>
          <t>Dec. 31, 2020</t>
        </is>
      </c>
    </row>
    <row r="3">
      <c r="A3" s="3" t="inlineStr">
        <is>
          <t>CHANGES IN BENEFIT OBLIGATIONS [Roll Forward]</t>
        </is>
      </c>
    </row>
    <row r="4">
      <c r="A4" s="4" t="inlineStr">
        <is>
          <t>Benefit obligation-beginning of year</t>
        </is>
      </c>
      <c r="B4" s="5" t="n">
        <v>24358</v>
      </c>
      <c r="C4" s="5" t="n">
        <v>22832</v>
      </c>
    </row>
    <row r="5">
      <c r="A5" s="4" t="inlineStr">
        <is>
          <t>Service cost</t>
        </is>
      </c>
      <c r="B5" s="6" t="n">
        <v>37</v>
      </c>
      <c r="C5" s="6" t="n">
        <v>35</v>
      </c>
    </row>
    <row r="6">
      <c r="A6" s="4" t="inlineStr">
        <is>
          <t>Interest cost</t>
        </is>
      </c>
      <c r="B6" s="6" t="n">
        <v>492</v>
      </c>
      <c r="C6" s="6" t="n">
        <v>654</v>
      </c>
    </row>
    <row r="7">
      <c r="A7" s="4" t="inlineStr">
        <is>
          <t>Actuarial (gain) loss</t>
        </is>
      </c>
      <c r="B7" s="6" t="n">
        <v>-989</v>
      </c>
      <c r="C7" s="6" t="n">
        <v>2115</v>
      </c>
    </row>
    <row r="8">
      <c r="A8" s="4" t="inlineStr">
        <is>
          <t>Benefits paid</t>
        </is>
      </c>
      <c r="B8" s="6" t="n">
        <v>-1341</v>
      </c>
      <c r="C8" s="6" t="n">
        <v>-1278</v>
      </c>
    </row>
    <row r="9">
      <c r="A9" s="4" t="inlineStr">
        <is>
          <t>Benefit obligation at end of year</t>
        </is>
      </c>
      <c r="B9" s="6" t="n">
        <v>22557</v>
      </c>
      <c r="C9" s="6" t="n">
        <v>24358</v>
      </c>
    </row>
    <row r="10">
      <c r="A10" s="3" t="inlineStr">
        <is>
          <t>CHANGE IN PLAN ASSETS [Roll Forward]</t>
        </is>
      </c>
    </row>
    <row r="11">
      <c r="A11" s="4" t="inlineStr">
        <is>
          <t>Fair value of plan assets-beginning of year</t>
        </is>
      </c>
      <c r="B11" s="6" t="n">
        <v>20106</v>
      </c>
      <c r="C11" s="6" t="n">
        <v>18817</v>
      </c>
    </row>
    <row r="12">
      <c r="A12" s="4" t="inlineStr">
        <is>
          <t>Actual return on plan assets</t>
        </is>
      </c>
      <c r="B12" s="6" t="n">
        <v>2185</v>
      </c>
      <c r="C12" s="6" t="n">
        <v>2567</v>
      </c>
    </row>
    <row r="13">
      <c r="A13" s="4" t="inlineStr">
        <is>
          <t>Benefits paid</t>
        </is>
      </c>
      <c r="B13" s="6" t="n">
        <v>-1341</v>
      </c>
      <c r="C13" s="6" t="n">
        <v>-1278</v>
      </c>
    </row>
    <row r="14">
      <c r="A14" s="4" t="inlineStr">
        <is>
          <t>Fair value of plan assets-end of year</t>
        </is>
      </c>
      <c r="B14" s="6" t="n">
        <v>20950</v>
      </c>
      <c r="C14" s="6" t="n">
        <v>20106</v>
      </c>
    </row>
    <row r="15">
      <c r="A15" s="4" t="inlineStr">
        <is>
          <t>BENEFIT OBLIGATION IN EXCESS OF FAIR VALUE FUNDED STATUS:</t>
        </is>
      </c>
      <c r="B15" s="5" t="n">
        <v>-1607</v>
      </c>
      <c r="C15" s="5" t="n">
        <v>-4252</v>
      </c>
    </row>
    <row r="16">
      <c r="A16" s="4" t="inlineStr">
        <is>
          <t>Discount rate</t>
        </is>
      </c>
      <c r="B16" s="4" t="inlineStr">
        <is>
          <t>2.50%</t>
        </is>
      </c>
      <c r="C16" s="4" t="inlineStr">
        <is>
          <t>2.0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Summary (Details) - USD ($) $ in Thousands</t>
        </is>
      </c>
      <c r="B1" s="2" t="inlineStr">
        <is>
          <t>12 Months Ended</t>
        </is>
      </c>
    </row>
    <row r="2">
      <c r="B2" s="2" t="inlineStr">
        <is>
          <t>Dec. 31, 2021</t>
        </is>
      </c>
      <c r="C2" s="2" t="inlineStr">
        <is>
          <t>Dec. 31, 2020</t>
        </is>
      </c>
      <c r="D2" s="2" t="inlineStr">
        <is>
          <t>Dec. 31, 2019</t>
        </is>
      </c>
    </row>
    <row r="3">
      <c r="A3" s="3" t="inlineStr">
        <is>
          <t>Amounts recognized in the consolidated balance sheets [Abstract]</t>
        </is>
      </c>
    </row>
    <row r="4">
      <c r="A4" s="4" t="inlineStr">
        <is>
          <t>Noncurrent liabilities</t>
        </is>
      </c>
      <c r="B4" s="5" t="n">
        <v>-1607</v>
      </c>
      <c r="C4" s="5" t="n">
        <v>-4252</v>
      </c>
    </row>
    <row r="5">
      <c r="A5" s="3" t="inlineStr">
        <is>
          <t>Amounts recognized in accumulated other comprehensive loss [Abstract]</t>
        </is>
      </c>
    </row>
    <row r="6">
      <c r="A6" s="4" t="inlineStr">
        <is>
          <t>Accumulated loss</t>
        </is>
      </c>
      <c r="B6" s="6" t="n">
        <v>-2862</v>
      </c>
      <c r="C6" s="6" t="n">
        <v>-5655</v>
      </c>
    </row>
    <row r="7">
      <c r="A7" s="4" t="inlineStr">
        <is>
          <t>Deferred income taxes</t>
        </is>
      </c>
      <c r="B7" s="6" t="n">
        <v>1621</v>
      </c>
      <c r="C7" s="6" t="n">
        <v>2367</v>
      </c>
    </row>
    <row r="8">
      <c r="A8" s="4" t="inlineStr">
        <is>
          <t>Accumulated other comprehensive loss</t>
        </is>
      </c>
      <c r="B8" s="6" t="n">
        <v>-1241</v>
      </c>
      <c r="C8" s="6" t="n">
        <v>-3288</v>
      </c>
    </row>
    <row r="9">
      <c r="A9" s="4" t="inlineStr">
        <is>
          <t>Accumulated benefit obligation</t>
        </is>
      </c>
      <c r="B9" s="6" t="n">
        <v>22600</v>
      </c>
      <c r="C9" s="6" t="n">
        <v>24400</v>
      </c>
    </row>
    <row r="10">
      <c r="A10" s="3" t="inlineStr">
        <is>
          <t>COMPONENTS OF NET PERIODIC BENEFIT COST [Abstract]</t>
        </is>
      </c>
    </row>
    <row r="11">
      <c r="A11" s="4" t="inlineStr">
        <is>
          <t>Service cost</t>
        </is>
      </c>
      <c r="B11" s="6" t="n">
        <v>37</v>
      </c>
      <c r="C11" s="6" t="n">
        <v>35</v>
      </c>
    </row>
    <row r="12">
      <c r="A12" s="4" t="inlineStr">
        <is>
          <t>Interest cost</t>
        </is>
      </c>
      <c r="B12" s="6" t="n">
        <v>492</v>
      </c>
      <c r="C12" s="6" t="n">
        <v>654</v>
      </c>
    </row>
    <row r="13">
      <c r="A13" s="4" t="inlineStr">
        <is>
          <t>Expected return on plan assets</t>
        </is>
      </c>
      <c r="B13" s="6" t="n">
        <v>-1021</v>
      </c>
      <c r="C13" s="6" t="n">
        <v>-1044</v>
      </c>
    </row>
    <row r="14">
      <c r="A14" s="4" t="inlineStr">
        <is>
          <t>Recognized net actuarial loss</t>
        </is>
      </c>
      <c r="B14" s="6" t="n">
        <v>640</v>
      </c>
      <c r="C14" s="6" t="n">
        <v>585</v>
      </c>
    </row>
    <row r="15">
      <c r="A15" s="4" t="inlineStr">
        <is>
          <t>Net periodic benefit cost</t>
        </is>
      </c>
      <c r="B15" s="6" t="n">
        <v>148</v>
      </c>
      <c r="C15" s="6" t="n">
        <v>230</v>
      </c>
    </row>
    <row r="16">
      <c r="A16" s="4" t="inlineStr">
        <is>
          <t>Amortization of estimated net loss, transition obligation and prior service cost from accumulated other comprehensive income into net periodic benefit cost</t>
        </is>
      </c>
      <c r="B16" s="6" t="n">
        <v>500</v>
      </c>
    </row>
    <row r="17">
      <c r="A17" s="3" t="inlineStr">
        <is>
          <t>Plan assets using the fair value hierarchy [Abstract]</t>
        </is>
      </c>
    </row>
    <row r="18">
      <c r="A18" s="4" t="inlineStr">
        <is>
          <t>Fair value of plan assets</t>
        </is>
      </c>
      <c r="B18" s="5" t="n">
        <v>20950</v>
      </c>
      <c r="C18" s="5" t="n">
        <v>20106</v>
      </c>
      <c r="D18" s="5" t="n">
        <v>18817</v>
      </c>
    </row>
    <row r="19">
      <c r="A19" s="4" t="inlineStr">
        <is>
          <t>Fair value of total plan assets by major asset category</t>
        </is>
      </c>
      <c r="B19" s="4" t="inlineStr">
        <is>
          <t>100.00%</t>
        </is>
      </c>
      <c r="C19" s="4" t="inlineStr">
        <is>
          <t>100.00%</t>
        </is>
      </c>
    </row>
    <row r="20">
      <c r="A20" s="3" t="inlineStr">
        <is>
          <t>Weighted-average assumptions used to determine benefit obligations [Abstract]</t>
        </is>
      </c>
    </row>
    <row r="21">
      <c r="A21" s="4" t="inlineStr">
        <is>
          <t>Discount rate</t>
        </is>
      </c>
      <c r="B21" s="4" t="inlineStr">
        <is>
          <t>2.50%</t>
        </is>
      </c>
      <c r="C21" s="4" t="inlineStr">
        <is>
          <t>2.08%</t>
        </is>
      </c>
    </row>
    <row r="22">
      <c r="A22" s="4" t="inlineStr">
        <is>
          <t>Rate of compensation increase</t>
        </is>
      </c>
      <c r="B22" s="4" t="inlineStr">
        <is>
          <t>2.50%</t>
        </is>
      </c>
      <c r="C22" s="4" t="inlineStr">
        <is>
          <t>2.75%</t>
        </is>
      </c>
    </row>
    <row r="23">
      <c r="A23" s="3" t="inlineStr">
        <is>
          <t>Weighted-average assumptions used to determine net periodic pension cost [Abstract]</t>
        </is>
      </c>
    </row>
    <row r="24">
      <c r="A24" s="4" t="inlineStr">
        <is>
          <t>Discount rate</t>
        </is>
      </c>
      <c r="B24" s="4" t="inlineStr">
        <is>
          <t>2.50%</t>
        </is>
      </c>
      <c r="C24" s="4" t="inlineStr">
        <is>
          <t>2.08%</t>
        </is>
      </c>
    </row>
    <row r="25">
      <c r="A25" s="4" t="inlineStr">
        <is>
          <t>Pension contributions</t>
        </is>
      </c>
      <c r="B25" s="5" t="n">
        <v>0</v>
      </c>
      <c r="C25" s="5" t="n">
        <v>0</v>
      </c>
    </row>
    <row r="26">
      <c r="A26" s="3" t="inlineStr">
        <is>
          <t>Expected benefit payments for the plan [Abstract]</t>
        </is>
      </c>
    </row>
    <row r="27">
      <c r="A27" s="4" t="inlineStr">
        <is>
          <t>Maximum contribution by employee specified as percentage of compensation</t>
        </is>
      </c>
      <c r="B27" s="4" t="inlineStr">
        <is>
          <t>25.00%</t>
        </is>
      </c>
    </row>
    <row r="28">
      <c r="A28" s="4" t="inlineStr">
        <is>
          <t>Additional contribution by employer</t>
        </is>
      </c>
      <c r="B28" s="4" t="inlineStr">
        <is>
          <t>30.00%</t>
        </is>
      </c>
    </row>
    <row r="29">
      <c r="A29" s="4" t="inlineStr">
        <is>
          <t>Maximum percentage of compensation contributed by employer as matching contribution</t>
        </is>
      </c>
      <c r="B29" s="4" t="inlineStr">
        <is>
          <t>6.00%</t>
        </is>
      </c>
    </row>
    <row r="30">
      <c r="A30" s="4" t="inlineStr">
        <is>
          <t>Compensation expense for the 401(k) plan</t>
        </is>
      </c>
      <c r="B30" s="5" t="n">
        <v>700</v>
      </c>
      <c r="C30" s="6" t="n">
        <v>400</v>
      </c>
    </row>
    <row r="31">
      <c r="A31" s="4" t="inlineStr">
        <is>
          <t>Quoted Prices in Active Markets for Identical Assets (Level 1) [Member]</t>
        </is>
      </c>
    </row>
    <row r="32">
      <c r="A32" s="3" t="inlineStr">
        <is>
          <t>Plan assets using the fair value hierarchy [Abstract]</t>
        </is>
      </c>
    </row>
    <row r="33">
      <c r="A33" s="4" t="inlineStr">
        <is>
          <t>Fair value of plan assets</t>
        </is>
      </c>
      <c r="B33" s="6" t="n">
        <v>20950</v>
      </c>
      <c r="C33" s="6" t="n">
        <v>20106</v>
      </c>
    </row>
    <row r="34">
      <c r="A34" s="4" t="inlineStr">
        <is>
          <t>Significant Other Observable Inputs (Level 2) [Member]</t>
        </is>
      </c>
    </row>
    <row r="35">
      <c r="A35" s="3" t="inlineStr">
        <is>
          <t>Plan assets using the fair value hierarchy [Abstract]</t>
        </is>
      </c>
    </row>
    <row r="36">
      <c r="A36" s="4" t="inlineStr">
        <is>
          <t>Fair value of plan assets</t>
        </is>
      </c>
      <c r="B36" s="6" t="n">
        <v>0</v>
      </c>
      <c r="C36" s="6" t="n">
        <v>0</v>
      </c>
    </row>
    <row r="37">
      <c r="A37" s="4" t="inlineStr">
        <is>
          <t>Significant Unobservable Inputs (Level 3) [Member]</t>
        </is>
      </c>
    </row>
    <row r="38">
      <c r="A38" s="3" t="inlineStr">
        <is>
          <t>Plan assets using the fair value hierarchy [Abstract]</t>
        </is>
      </c>
    </row>
    <row r="39">
      <c r="A39" s="4" t="inlineStr">
        <is>
          <t>Fair value of plan assets</t>
        </is>
      </c>
      <c r="B39" s="6" t="n">
        <v>0</v>
      </c>
      <c r="C39" s="6" t="n">
        <v>0</v>
      </c>
    </row>
    <row r="40">
      <c r="A40" s="4" t="inlineStr">
        <is>
          <t>Equity Securities [Member]</t>
        </is>
      </c>
    </row>
    <row r="41">
      <c r="A41" s="3" t="inlineStr">
        <is>
          <t>Plan assets using the fair value hierarchy [Abstract]</t>
        </is>
      </c>
    </row>
    <row r="42">
      <c r="A42" s="4" t="inlineStr">
        <is>
          <t>Fair value of plan assets</t>
        </is>
      </c>
      <c r="B42" s="5" t="n">
        <v>6322</v>
      </c>
      <c r="C42" s="5" t="n">
        <v>6688</v>
      </c>
    </row>
    <row r="43">
      <c r="A43" s="4" t="inlineStr">
        <is>
          <t>Fair value of total plan assets by major asset category</t>
        </is>
      </c>
      <c r="B43" s="4" t="inlineStr">
        <is>
          <t>30.00%</t>
        </is>
      </c>
      <c r="C43" s="4" t="inlineStr">
        <is>
          <t>33.00%</t>
        </is>
      </c>
    </row>
    <row r="44">
      <c r="A44" s="4" t="inlineStr">
        <is>
          <t>Equity Securities [Member] | Minimum [Member]</t>
        </is>
      </c>
    </row>
    <row r="45">
      <c r="A45" s="3" t="inlineStr">
        <is>
          <t>Weighted-average assumptions used to determine net periodic pension cost [Abstract]</t>
        </is>
      </c>
    </row>
    <row r="46">
      <c r="A46" s="4" t="inlineStr">
        <is>
          <t>Target plan asset allocations</t>
        </is>
      </c>
      <c r="B46" s="4" t="inlineStr">
        <is>
          <t>30.00%</t>
        </is>
      </c>
    </row>
    <row r="47">
      <c r="A47" s="4" t="inlineStr">
        <is>
          <t>Equity Securities [Member] | Maximum [Member]</t>
        </is>
      </c>
    </row>
    <row r="48">
      <c r="A48" s="3" t="inlineStr">
        <is>
          <t>Weighted-average assumptions used to determine net periodic pension cost [Abstract]</t>
        </is>
      </c>
    </row>
    <row r="49">
      <c r="A49" s="4" t="inlineStr">
        <is>
          <t>Target plan asset allocations</t>
        </is>
      </c>
      <c r="B49" s="4" t="inlineStr">
        <is>
          <t>70.00%</t>
        </is>
      </c>
    </row>
    <row r="50">
      <c r="A50" s="4" t="inlineStr">
        <is>
          <t>Equity Securities [Member] | Quoted Prices in Active Markets for Identical Assets (Level 1) [Member]</t>
        </is>
      </c>
    </row>
    <row r="51">
      <c r="A51" s="3" t="inlineStr">
        <is>
          <t>Plan assets using the fair value hierarchy [Abstract]</t>
        </is>
      </c>
    </row>
    <row r="52">
      <c r="A52" s="4" t="inlineStr">
        <is>
          <t>Fair value of plan assets</t>
        </is>
      </c>
      <c r="B52" s="5" t="n">
        <v>6322</v>
      </c>
      <c r="C52" s="5" t="n">
        <v>6688</v>
      </c>
    </row>
    <row r="53">
      <c r="A53" s="4" t="inlineStr">
        <is>
          <t>Equity Securities [Member] | Significant Other Observable Inputs (Level 2) [Member]</t>
        </is>
      </c>
    </row>
    <row r="54">
      <c r="A54" s="3" t="inlineStr">
        <is>
          <t>Plan assets using the fair value hierarchy [Abstract]</t>
        </is>
      </c>
    </row>
    <row r="55">
      <c r="A55" s="4" t="inlineStr">
        <is>
          <t>Fair value of plan assets</t>
        </is>
      </c>
      <c r="B55" s="6" t="n">
        <v>0</v>
      </c>
      <c r="C55" s="6" t="n">
        <v>0</v>
      </c>
    </row>
    <row r="56">
      <c r="A56" s="4" t="inlineStr">
        <is>
          <t>Equity Securities [Member] | Significant Unobservable Inputs (Level 3) [Member]</t>
        </is>
      </c>
    </row>
    <row r="57">
      <c r="A57" s="3" t="inlineStr">
        <is>
          <t>Plan assets using the fair value hierarchy [Abstract]</t>
        </is>
      </c>
    </row>
    <row r="58">
      <c r="A58" s="4" t="inlineStr">
        <is>
          <t>Fair value of plan assets</t>
        </is>
      </c>
      <c r="B58" s="6" t="n">
        <v>0</v>
      </c>
      <c r="C58" s="6" t="n">
        <v>0</v>
      </c>
    </row>
    <row r="59">
      <c r="A59" s="4" t="inlineStr">
        <is>
          <t>Fixed Income [Member]</t>
        </is>
      </c>
    </row>
    <row r="60">
      <c r="A60" s="3" t="inlineStr">
        <is>
          <t>Plan assets using the fair value hierarchy [Abstract]</t>
        </is>
      </c>
    </row>
    <row r="61">
      <c r="A61" s="4" t="inlineStr">
        <is>
          <t>Fair value of plan assets</t>
        </is>
      </c>
      <c r="B61" s="5" t="n">
        <v>7811</v>
      </c>
      <c r="C61" s="5" t="n">
        <v>6739</v>
      </c>
    </row>
    <row r="62">
      <c r="A62" s="4" t="inlineStr">
        <is>
          <t>Fair value of total plan assets by major asset category</t>
        </is>
      </c>
      <c r="B62" s="4" t="inlineStr">
        <is>
          <t>37.00%</t>
        </is>
      </c>
      <c r="C62" s="4" t="inlineStr">
        <is>
          <t>34.00%</t>
        </is>
      </c>
    </row>
    <row r="63">
      <c r="A63" s="4" t="inlineStr">
        <is>
          <t>Fixed Income [Member] | Minimum [Member]</t>
        </is>
      </c>
    </row>
    <row r="64">
      <c r="A64" s="3" t="inlineStr">
        <is>
          <t>Weighted-average assumptions used to determine net periodic pension cost [Abstract]</t>
        </is>
      </c>
    </row>
    <row r="65">
      <c r="A65" s="4" t="inlineStr">
        <is>
          <t>Target plan asset allocations</t>
        </is>
      </c>
      <c r="B65" s="4" t="inlineStr">
        <is>
          <t>20.00%</t>
        </is>
      </c>
    </row>
    <row r="66">
      <c r="A66" s="4" t="inlineStr">
        <is>
          <t>Fixed Income [Member] | Maximum [Member]</t>
        </is>
      </c>
    </row>
    <row r="67">
      <c r="A67" s="3" t="inlineStr">
        <is>
          <t>Weighted-average assumptions used to determine net periodic pension cost [Abstract]</t>
        </is>
      </c>
    </row>
    <row r="68">
      <c r="A68" s="4" t="inlineStr">
        <is>
          <t>Target plan asset allocations</t>
        </is>
      </c>
      <c r="B68" s="4" t="inlineStr">
        <is>
          <t>60.00%</t>
        </is>
      </c>
    </row>
    <row r="69">
      <c r="A69" s="4" t="inlineStr">
        <is>
          <t>Fixed Income [Member] | Quoted Prices in Active Markets for Identical Assets (Level 1) [Member]</t>
        </is>
      </c>
    </row>
    <row r="70">
      <c r="A70" s="3" t="inlineStr">
        <is>
          <t>Plan assets using the fair value hierarchy [Abstract]</t>
        </is>
      </c>
    </row>
    <row r="71">
      <c r="A71" s="4" t="inlineStr">
        <is>
          <t>Fair value of plan assets</t>
        </is>
      </c>
      <c r="B71" s="5" t="n">
        <v>7811</v>
      </c>
      <c r="C71" s="5" t="n">
        <v>6739</v>
      </c>
    </row>
    <row r="72">
      <c r="A72" s="4" t="inlineStr">
        <is>
          <t>Fixed Income [Member] | Significant Other Observable Inputs (Level 2) [Member]</t>
        </is>
      </c>
    </row>
    <row r="73">
      <c r="A73" s="3" t="inlineStr">
        <is>
          <t>Plan assets using the fair value hierarchy [Abstract]</t>
        </is>
      </c>
    </row>
    <row r="74">
      <c r="A74" s="4" t="inlineStr">
        <is>
          <t>Fair value of plan assets</t>
        </is>
      </c>
      <c r="B74" s="6" t="n">
        <v>0</v>
      </c>
      <c r="C74" s="6" t="n">
        <v>0</v>
      </c>
    </row>
    <row r="75">
      <c r="A75" s="4" t="inlineStr">
        <is>
          <t>Fixed Income [Member] | Significant Unobservable Inputs (Level 3) [Member]</t>
        </is>
      </c>
    </row>
    <row r="76">
      <c r="A76" s="3" t="inlineStr">
        <is>
          <t>Plan assets using the fair value hierarchy [Abstract]</t>
        </is>
      </c>
    </row>
    <row r="77">
      <c r="A77" s="4" t="inlineStr">
        <is>
          <t>Fair value of plan assets</t>
        </is>
      </c>
      <c r="B77" s="6" t="n">
        <v>0</v>
      </c>
      <c r="C77" s="6" t="n">
        <v>0</v>
      </c>
    </row>
    <row r="78">
      <c r="A78" s="4" t="inlineStr">
        <is>
          <t>International Equities [Member]</t>
        </is>
      </c>
    </row>
    <row r="79">
      <c r="A79" s="3" t="inlineStr">
        <is>
          <t>Plan assets using the fair value hierarchy [Abstract]</t>
        </is>
      </c>
    </row>
    <row r="80">
      <c r="A80" s="4" t="inlineStr">
        <is>
          <t>Fair value of plan assets</t>
        </is>
      </c>
      <c r="B80" s="5" t="n">
        <v>5180</v>
      </c>
      <c r="C80" s="5" t="n">
        <v>4480</v>
      </c>
    </row>
    <row r="81">
      <c r="A81" s="4" t="inlineStr">
        <is>
          <t>Fair value of total plan assets by major asset category</t>
        </is>
      </c>
      <c r="B81" s="4" t="inlineStr">
        <is>
          <t>25.00%</t>
        </is>
      </c>
      <c r="C81" s="4" t="inlineStr">
        <is>
          <t>22.00%</t>
        </is>
      </c>
    </row>
    <row r="82">
      <c r="A82" s="4" t="inlineStr">
        <is>
          <t>International Equities [Member] | Quoted Prices in Active Markets for Identical Assets (Level 1) [Member]</t>
        </is>
      </c>
    </row>
    <row r="83">
      <c r="A83" s="3" t="inlineStr">
        <is>
          <t>Plan assets using the fair value hierarchy [Abstract]</t>
        </is>
      </c>
    </row>
    <row r="84">
      <c r="A84" s="4" t="inlineStr">
        <is>
          <t>Fair value of plan assets</t>
        </is>
      </c>
      <c r="B84" s="5" t="n">
        <v>5180</v>
      </c>
      <c r="C84" s="5" t="n">
        <v>4480</v>
      </c>
    </row>
    <row r="85">
      <c r="A85" s="4" t="inlineStr">
        <is>
          <t>International Equities [Member] | Significant Other Observable Inputs (Level 2) [Member]</t>
        </is>
      </c>
    </row>
    <row r="86">
      <c r="A86" s="3" t="inlineStr">
        <is>
          <t>Plan assets using the fair value hierarchy [Abstract]</t>
        </is>
      </c>
    </row>
    <row r="87">
      <c r="A87" s="4" t="inlineStr">
        <is>
          <t>Fair value of plan assets</t>
        </is>
      </c>
      <c r="B87" s="6" t="n">
        <v>0</v>
      </c>
      <c r="C87" s="6" t="n">
        <v>0</v>
      </c>
    </row>
    <row r="88">
      <c r="A88" s="4" t="inlineStr">
        <is>
          <t>International Equities [Member] | Significant Unobservable Inputs (Level 3) [Member]</t>
        </is>
      </c>
    </row>
    <row r="89">
      <c r="A89" s="3" t="inlineStr">
        <is>
          <t>Plan assets using the fair value hierarchy [Abstract]</t>
        </is>
      </c>
    </row>
    <row r="90">
      <c r="A90" s="4" t="inlineStr">
        <is>
          <t>Fair value of plan assets</t>
        </is>
      </c>
      <c r="B90" s="6" t="n">
        <v>0</v>
      </c>
      <c r="C90" s="6" t="n">
        <v>0</v>
      </c>
    </row>
    <row r="91">
      <c r="A91" s="4" t="inlineStr">
        <is>
          <t>Real Estate [Member]</t>
        </is>
      </c>
    </row>
    <row r="92">
      <c r="A92" s="3" t="inlineStr">
        <is>
          <t>Plan assets using the fair value hierarchy [Abstract]</t>
        </is>
      </c>
    </row>
    <row r="93">
      <c r="A93" s="4" t="inlineStr">
        <is>
          <t>Fair value of plan assets</t>
        </is>
      </c>
      <c r="B93" s="5" t="n">
        <v>900</v>
      </c>
      <c r="C93" s="5" t="n">
        <v>1016</v>
      </c>
    </row>
    <row r="94">
      <c r="A94" s="4" t="inlineStr">
        <is>
          <t>Fair value of total plan assets by major asset category</t>
        </is>
      </c>
      <c r="B94" s="4" t="inlineStr">
        <is>
          <t>4.00%</t>
        </is>
      </c>
      <c r="C94" s="4" t="inlineStr">
        <is>
          <t>5.00%</t>
        </is>
      </c>
    </row>
    <row r="95">
      <c r="A95" s="4" t="inlineStr">
        <is>
          <t>Real Estate [Member] | Quoted Prices in Active Markets for Identical Assets (Level 1) [Member]</t>
        </is>
      </c>
    </row>
    <row r="96">
      <c r="A96" s="3" t="inlineStr">
        <is>
          <t>Plan assets using the fair value hierarchy [Abstract]</t>
        </is>
      </c>
    </row>
    <row r="97">
      <c r="A97" s="4" t="inlineStr">
        <is>
          <t>Fair value of plan assets</t>
        </is>
      </c>
      <c r="B97" s="5" t="n">
        <v>900</v>
      </c>
      <c r="C97" s="5" t="n">
        <v>1016</v>
      </c>
    </row>
    <row r="98">
      <c r="A98" s="4" t="inlineStr">
        <is>
          <t>Real Estate [Member] | Significant Other Observable Inputs (Level 2) [Member]</t>
        </is>
      </c>
    </row>
    <row r="99">
      <c r="A99" s="3" t="inlineStr">
        <is>
          <t>Plan assets using the fair value hierarchy [Abstract]</t>
        </is>
      </c>
    </row>
    <row r="100">
      <c r="A100" s="4" t="inlineStr">
        <is>
          <t>Fair value of plan assets</t>
        </is>
      </c>
      <c r="B100" s="6" t="n">
        <v>0</v>
      </c>
      <c r="C100" s="6" t="n">
        <v>0</v>
      </c>
    </row>
    <row r="101">
      <c r="A101" s="4" t="inlineStr">
        <is>
          <t>Real Estate [Member] | Significant Unobservable Inputs (Level 3) [Member]</t>
        </is>
      </c>
    </row>
    <row r="102">
      <c r="A102" s="3" t="inlineStr">
        <is>
          <t>Plan assets using the fair value hierarchy [Abstract]</t>
        </is>
      </c>
    </row>
    <row r="103">
      <c r="A103" s="4" t="inlineStr">
        <is>
          <t>Fair value of plan assets</t>
        </is>
      </c>
      <c r="B103" s="6" t="n">
        <v>0</v>
      </c>
      <c r="C103" s="6" t="n">
        <v>0</v>
      </c>
    </row>
    <row r="104">
      <c r="A104" s="4" t="inlineStr">
        <is>
          <t>Cash and Equivalents [Member]</t>
        </is>
      </c>
    </row>
    <row r="105">
      <c r="A105" s="3" t="inlineStr">
        <is>
          <t>Plan assets using the fair value hierarchy [Abstract]</t>
        </is>
      </c>
    </row>
    <row r="106">
      <c r="A106" s="4" t="inlineStr">
        <is>
          <t>Fair value of plan assets</t>
        </is>
      </c>
      <c r="B106" s="5" t="n">
        <v>737</v>
      </c>
      <c r="C106" s="5" t="n">
        <v>1183</v>
      </c>
    </row>
    <row r="107">
      <c r="A107" s="4" t="inlineStr">
        <is>
          <t>Fair value of total plan assets by major asset category</t>
        </is>
      </c>
      <c r="B107" s="4" t="inlineStr">
        <is>
          <t>4.00%</t>
        </is>
      </c>
      <c r="C107" s="4" t="inlineStr">
        <is>
          <t>6.00%</t>
        </is>
      </c>
    </row>
    <row r="108">
      <c r="A108" s="4" t="inlineStr">
        <is>
          <t>Cash and Equivalents [Member] | Minimum [Member]</t>
        </is>
      </c>
    </row>
    <row r="109">
      <c r="A109" s="3" t="inlineStr">
        <is>
          <t>Weighted-average assumptions used to determine net periodic pension cost [Abstract]</t>
        </is>
      </c>
    </row>
    <row r="110">
      <c r="A110" s="4" t="inlineStr">
        <is>
          <t>Target plan asset allocations</t>
        </is>
      </c>
      <c r="B110" s="4" t="inlineStr">
        <is>
          <t>0.00%</t>
        </is>
      </c>
    </row>
    <row r="111">
      <c r="A111" s="4" t="inlineStr">
        <is>
          <t>Cash and Equivalents [Member] | Maximum [Member]</t>
        </is>
      </c>
    </row>
    <row r="112">
      <c r="A112" s="3" t="inlineStr">
        <is>
          <t>Weighted-average assumptions used to determine net periodic pension cost [Abstract]</t>
        </is>
      </c>
    </row>
    <row r="113">
      <c r="A113" s="4" t="inlineStr">
        <is>
          <t>Target plan asset allocations</t>
        </is>
      </c>
      <c r="B113" s="4" t="inlineStr">
        <is>
          <t>10.00%</t>
        </is>
      </c>
    </row>
    <row r="114">
      <c r="A114" s="4" t="inlineStr">
        <is>
          <t>Cash and Equivalents [Member] | Quoted Prices in Active Markets for Identical Assets (Level 1) [Member]</t>
        </is>
      </c>
    </row>
    <row r="115">
      <c r="A115" s="3" t="inlineStr">
        <is>
          <t>Plan assets using the fair value hierarchy [Abstract]</t>
        </is>
      </c>
    </row>
    <row r="116">
      <c r="A116" s="4" t="inlineStr">
        <is>
          <t>Fair value of plan assets</t>
        </is>
      </c>
      <c r="B116" s="5" t="n">
        <v>737</v>
      </c>
      <c r="C116" s="5" t="n">
        <v>1183</v>
      </c>
    </row>
    <row r="117">
      <c r="A117" s="4" t="inlineStr">
        <is>
          <t>Cash and Equivalents [Member] | Significant Other Observable Inputs (Level 2) [Member]</t>
        </is>
      </c>
    </row>
    <row r="118">
      <c r="A118" s="3" t="inlineStr">
        <is>
          <t>Plan assets using the fair value hierarchy [Abstract]</t>
        </is>
      </c>
    </row>
    <row r="119">
      <c r="A119" s="4" t="inlineStr">
        <is>
          <t>Fair value of plan assets</t>
        </is>
      </c>
      <c r="B119" s="6" t="n">
        <v>0</v>
      </c>
      <c r="C119" s="6" t="n">
        <v>0</v>
      </c>
    </row>
    <row r="120">
      <c r="A120" s="4" t="inlineStr">
        <is>
          <t>Cash and Equivalents [Member] | Significant Unobservable Inputs (Level 3) [Member]</t>
        </is>
      </c>
    </row>
    <row r="121">
      <c r="A121" s="3" t="inlineStr">
        <is>
          <t>Plan assets using the fair value hierarchy [Abstract]</t>
        </is>
      </c>
    </row>
    <row r="122">
      <c r="A122" s="4" t="inlineStr">
        <is>
          <t>Fair value of plan assets</t>
        </is>
      </c>
      <c r="B122" s="5" t="n">
        <v>0</v>
      </c>
      <c r="C122" s="5" t="n">
        <v>0</v>
      </c>
    </row>
    <row r="123">
      <c r="A123" s="4" t="inlineStr">
        <is>
          <t>Pension Plan [Member]</t>
        </is>
      </c>
    </row>
    <row r="124">
      <c r="A124" s="3" t="inlineStr">
        <is>
          <t>Weighted-average assumptions used to determine net periodic pension cost [Abstract]</t>
        </is>
      </c>
    </row>
    <row r="125">
      <c r="A125" s="4" t="inlineStr">
        <is>
          <t>Discount rate</t>
        </is>
      </c>
      <c r="B125" s="4" t="inlineStr">
        <is>
          <t>2.50%</t>
        </is>
      </c>
      <c r="C125" s="4" t="inlineStr">
        <is>
          <t>2.08%</t>
        </is>
      </c>
    </row>
    <row r="126">
      <c r="A126" s="4" t="inlineStr">
        <is>
          <t>Rate of compensation increase</t>
        </is>
      </c>
      <c r="B126" s="4" t="inlineStr">
        <is>
          <t>2.50%</t>
        </is>
      </c>
      <c r="C126" s="4" t="inlineStr">
        <is>
          <t>2.75%</t>
        </is>
      </c>
    </row>
    <row r="127">
      <c r="A127" s="4" t="inlineStr">
        <is>
          <t>Long-term rate of return</t>
        </is>
      </c>
      <c r="B127" s="4" t="inlineStr">
        <is>
          <t>6.00%</t>
        </is>
      </c>
      <c r="C127" s="4" t="inlineStr">
        <is>
          <t>5.25%</t>
        </is>
      </c>
    </row>
    <row r="128">
      <c r="A128" s="3" t="inlineStr">
        <is>
          <t>Expected benefit payments for the plan [Abstract]</t>
        </is>
      </c>
    </row>
    <row r="129">
      <c r="A129" s="4" t="inlineStr">
        <is>
          <t>2022</t>
        </is>
      </c>
      <c r="B129" s="5" t="n">
        <v>1358</v>
      </c>
    </row>
    <row r="130">
      <c r="A130" s="4" t="inlineStr">
        <is>
          <t>2023</t>
        </is>
      </c>
      <c r="B130" s="6" t="n">
        <v>1384</v>
      </c>
    </row>
    <row r="131">
      <c r="A131" s="4" t="inlineStr">
        <is>
          <t>2024</t>
        </is>
      </c>
      <c r="B131" s="6" t="n">
        <v>1400</v>
      </c>
    </row>
    <row r="132">
      <c r="A132" s="4" t="inlineStr">
        <is>
          <t>2025</t>
        </is>
      </c>
      <c r="B132" s="6" t="n">
        <v>1389</v>
      </c>
    </row>
    <row r="133">
      <c r="A133" s="4" t="inlineStr">
        <is>
          <t>2026</t>
        </is>
      </c>
      <c r="B133" s="6" t="n">
        <v>1390</v>
      </c>
    </row>
    <row r="134">
      <c r="A134" s="4" t="inlineStr">
        <is>
          <t>Years 2027-2031</t>
        </is>
      </c>
      <c r="B134" s="5" t="n">
        <v>66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 [Abstract]</t>
        </is>
      </c>
    </row>
    <row r="4">
      <c r="A4" s="4" t="inlineStr">
        <is>
          <t>Federal</t>
        </is>
      </c>
      <c r="B4" s="5" t="n">
        <v>665</v>
      </c>
      <c r="C4" s="5" t="n">
        <v>0</v>
      </c>
    </row>
    <row r="5">
      <c r="A5" s="4" t="inlineStr">
        <is>
          <t>State</t>
        </is>
      </c>
      <c r="B5" s="6" t="n">
        <v>535</v>
      </c>
      <c r="C5" s="6" t="n">
        <v>802</v>
      </c>
    </row>
    <row r="6">
      <c r="A6" s="4" t="inlineStr">
        <is>
          <t>Total</t>
        </is>
      </c>
      <c r="B6" s="6" t="n">
        <v>1200</v>
      </c>
      <c r="C6" s="6" t="n">
        <v>802</v>
      </c>
    </row>
    <row r="7">
      <c r="A7" s="3" t="inlineStr">
        <is>
          <t>Deferred [Abstract]</t>
        </is>
      </c>
    </row>
    <row r="8">
      <c r="A8" s="4" t="inlineStr">
        <is>
          <t>Federal</t>
        </is>
      </c>
      <c r="B8" s="6" t="n">
        <v>8468</v>
      </c>
      <c r="C8" s="6" t="n">
        <v>-21743</v>
      </c>
    </row>
    <row r="9">
      <c r="A9" s="4" t="inlineStr">
        <is>
          <t>State</t>
        </is>
      </c>
      <c r="B9" s="6" t="n">
        <v>2860</v>
      </c>
      <c r="C9" s="6" t="n">
        <v>-14118</v>
      </c>
    </row>
    <row r="10">
      <c r="A10" s="4" t="inlineStr">
        <is>
          <t>Total</t>
        </is>
      </c>
      <c r="B10" s="6" t="n">
        <v>11328</v>
      </c>
      <c r="C10" s="6" t="n">
        <v>-35861</v>
      </c>
    </row>
    <row r="11">
      <c r="A11" s="4" t="inlineStr">
        <is>
          <t>Total provision (benefit)</t>
        </is>
      </c>
      <c r="B11" s="6" t="n">
        <v>12528</v>
      </c>
      <c r="C11" s="6" t="n">
        <v>-35059</v>
      </c>
    </row>
    <row r="12">
      <c r="A12" s="3" t="inlineStr">
        <is>
          <t>Effective income tax rate reconciliation, amount [Abstract]</t>
        </is>
      </c>
    </row>
    <row r="13">
      <c r="A13" s="4" t="inlineStr">
        <is>
          <t>Income before taxes</t>
        </is>
      </c>
      <c r="B13" s="6" t="n">
        <v>47246</v>
      </c>
      <c r="C13" s="6" t="n">
        <v>13506</v>
      </c>
    </row>
    <row r="14">
      <c r="A14" s="4" t="inlineStr">
        <is>
          <t>Expected tax</t>
        </is>
      </c>
      <c r="B14" s="6" t="n">
        <v>9922</v>
      </c>
      <c r="C14" s="6" t="n">
        <v>2836</v>
      </c>
    </row>
    <row r="15">
      <c r="A15" s="4" t="inlineStr">
        <is>
          <t>State tax benefit (net of federal)</t>
        </is>
      </c>
      <c r="B15" s="6" t="n">
        <v>2682</v>
      </c>
      <c r="C15" s="6" t="n">
        <v>-10513</v>
      </c>
    </row>
    <row r="16">
      <c r="A16" s="4" t="inlineStr">
        <is>
          <t>Valuation allowance</t>
        </is>
      </c>
      <c r="B16" s="6" t="n">
        <v>0</v>
      </c>
      <c r="C16" s="6" t="n">
        <v>-27420</v>
      </c>
    </row>
    <row r="17">
      <c r="A17" s="4" t="inlineStr">
        <is>
          <t>Other</t>
        </is>
      </c>
      <c r="B17" s="6" t="n">
        <v>-76</v>
      </c>
      <c r="C17" s="6" t="n">
        <v>38</v>
      </c>
    </row>
    <row r="18">
      <c r="A18" s="4" t="inlineStr">
        <is>
          <t>Total provision (benefit)</t>
        </is>
      </c>
      <c r="B18" s="5" t="n">
        <v>12528</v>
      </c>
      <c r="C18" s="5" t="n">
        <v>-35059</v>
      </c>
    </row>
    <row r="19">
      <c r="A19" s="3" t="inlineStr">
        <is>
          <t>Effective income tax rate reconciliation, percent [Abstract]</t>
        </is>
      </c>
    </row>
    <row r="20">
      <c r="A20" s="4" t="inlineStr">
        <is>
          <t>Federal corporate tax rate</t>
        </is>
      </c>
      <c r="B20" s="4" t="inlineStr">
        <is>
          <t>21.00%</t>
        </is>
      </c>
      <c r="C20" s="4" t="inlineStr">
        <is>
          <t>21.00%</t>
        </is>
      </c>
    </row>
    <row r="21">
      <c r="A21" s="4" t="inlineStr">
        <is>
          <t>State tax benefit (net of federal)</t>
        </is>
      </c>
      <c r="B21" s="4" t="inlineStr">
        <is>
          <t>5.70%</t>
        </is>
      </c>
      <c r="C21" s="4" t="inlineStr">
        <is>
          <t>(77.80%)</t>
        </is>
      </c>
    </row>
    <row r="22">
      <c r="A22" s="4" t="inlineStr">
        <is>
          <t>Valuation allowance</t>
        </is>
      </c>
      <c r="B22" s="4" t="inlineStr">
        <is>
          <t>0.00%</t>
        </is>
      </c>
      <c r="C22" s="4" t="inlineStr">
        <is>
          <t>(203.00%)</t>
        </is>
      </c>
    </row>
    <row r="23">
      <c r="A23" s="4" t="inlineStr">
        <is>
          <t>Other</t>
        </is>
      </c>
      <c r="B23" s="4" t="inlineStr">
        <is>
          <t>(0.20%)</t>
        </is>
      </c>
      <c r="C23" s="4" t="inlineStr">
        <is>
          <t>0.20%</t>
        </is>
      </c>
    </row>
    <row r="24">
      <c r="A24" s="4" t="inlineStr">
        <is>
          <t>Total</t>
        </is>
      </c>
      <c r="B24" s="4" t="inlineStr">
        <is>
          <t>26.50%</t>
        </is>
      </c>
      <c r="C24" s="4" t="inlineStr">
        <is>
          <t>(259.60%)</t>
        </is>
      </c>
    </row>
    <row r="25">
      <c r="A25" s="3" t="inlineStr">
        <is>
          <t>Gross noncurrent deferred tax assets (liabilities) [Abstract]</t>
        </is>
      </c>
    </row>
    <row r="26">
      <c r="A26" s="4" t="inlineStr">
        <is>
          <t>Lease liability</t>
        </is>
      </c>
      <c r="B26" s="5" t="n">
        <v>26142</v>
      </c>
      <c r="C26" s="5" t="n">
        <v>16369</v>
      </c>
    </row>
    <row r="27">
      <c r="A27" s="4" t="inlineStr">
        <is>
          <t>Depreciation</t>
        </is>
      </c>
      <c r="B27" s="6" t="n">
        <v>10551</v>
      </c>
      <c r="C27" s="6" t="n">
        <v>11298</v>
      </c>
    </row>
    <row r="28">
      <c r="A28" s="4" t="inlineStr">
        <is>
          <t>Allowance for bad debts</t>
        </is>
      </c>
      <c r="B28" s="6" t="n">
        <v>8525</v>
      </c>
      <c r="C28" s="6" t="n">
        <v>7659</v>
      </c>
    </row>
    <row r="29">
      <c r="A29" s="4" t="inlineStr">
        <is>
          <t>Net operating loss carryforwards</t>
        </is>
      </c>
      <c r="B29" s="6" t="n">
        <v>2394</v>
      </c>
      <c r="C29" s="6" t="n">
        <v>13480</v>
      </c>
    </row>
    <row r="30">
      <c r="A30" s="4" t="inlineStr">
        <is>
          <t>Stock-based compensation</t>
        </is>
      </c>
      <c r="B30" s="6" t="n">
        <v>641</v>
      </c>
      <c r="C30" s="6" t="n">
        <v>317</v>
      </c>
    </row>
    <row r="31">
      <c r="A31" s="4" t="inlineStr">
        <is>
          <t>Accrued benefits</t>
        </is>
      </c>
      <c r="B31" s="6" t="n">
        <v>656</v>
      </c>
      <c r="C31" s="6" t="n">
        <v>1208</v>
      </c>
    </row>
    <row r="32">
      <c r="A32" s="4" t="inlineStr">
        <is>
          <t>Pension plan liabilities</t>
        </is>
      </c>
      <c r="B32" s="6" t="n">
        <v>429</v>
      </c>
      <c r="C32" s="6" t="n">
        <v>1137</v>
      </c>
    </row>
    <row r="33">
      <c r="A33" s="4" t="inlineStr">
        <is>
          <t>Other intangibles</t>
        </is>
      </c>
      <c r="B33" s="6" t="n">
        <v>70</v>
      </c>
      <c r="C33" s="6" t="n">
        <v>100</v>
      </c>
    </row>
    <row r="34">
      <c r="A34" s="4" t="inlineStr">
        <is>
          <t>Goodwill</t>
        </is>
      </c>
      <c r="B34" s="6" t="n">
        <v>-1267</v>
      </c>
      <c r="C34" s="6" t="n">
        <v>-1091</v>
      </c>
    </row>
    <row r="35">
      <c r="A35" s="4" t="inlineStr">
        <is>
          <t>Right-of-use asset</t>
        </is>
      </c>
      <c r="B35" s="6" t="n">
        <v>-24433</v>
      </c>
      <c r="C35" s="6" t="n">
        <v>-14759</v>
      </c>
    </row>
    <row r="36">
      <c r="A36" s="4" t="inlineStr">
        <is>
          <t>Noncurrent deferred tax assets, net</t>
        </is>
      </c>
      <c r="B36" s="5" t="n">
        <v>23708</v>
      </c>
      <c r="C36" s="6" t="n">
        <v>35718</v>
      </c>
    </row>
    <row r="37">
      <c r="A37" s="3" t="inlineStr">
        <is>
          <t>Ownership Change [Abstract]</t>
        </is>
      </c>
    </row>
    <row r="38">
      <c r="A38" s="4" t="inlineStr">
        <is>
          <t>Net operating loss carryforwards, period of ownership change</t>
        </is>
      </c>
      <c r="B38" s="4" t="inlineStr">
        <is>
          <t>3 years</t>
        </is>
      </c>
    </row>
    <row r="39">
      <c r="A39" s="4" t="inlineStr">
        <is>
          <t>Net operating loss carryforwards, minimum percentage of ownership change</t>
        </is>
      </c>
      <c r="B39" s="4" t="inlineStr">
        <is>
          <t>50.00%</t>
        </is>
      </c>
    </row>
    <row r="40">
      <c r="A40" s="4" t="inlineStr">
        <is>
          <t>Federal Tax [Member]</t>
        </is>
      </c>
    </row>
    <row r="41">
      <c r="A41" s="3" t="inlineStr">
        <is>
          <t>Operating Loss Carryforwards [Line Items]</t>
        </is>
      </c>
    </row>
    <row r="42">
      <c r="A42" s="4" t="inlineStr">
        <is>
          <t>Net operating losses</t>
        </is>
      </c>
      <c r="B42" s="5" t="n">
        <v>1200</v>
      </c>
      <c r="C42" s="6" t="n">
        <v>43100</v>
      </c>
    </row>
    <row r="43">
      <c r="A43" s="4" t="inlineStr">
        <is>
          <t>Net operating loss carryforwards, subject to expiration</t>
        </is>
      </c>
      <c r="C43" s="6" t="n">
        <v>29100</v>
      </c>
    </row>
    <row r="44">
      <c r="A44" s="4" t="inlineStr">
        <is>
          <t>State Tax [Member]</t>
        </is>
      </c>
    </row>
    <row r="45">
      <c r="A45" s="3" t="inlineStr">
        <is>
          <t>Operating Loss Carryforwards [Line Items]</t>
        </is>
      </c>
    </row>
    <row r="46">
      <c r="A46" s="4" t="inlineStr">
        <is>
          <t>Net operating losses</t>
        </is>
      </c>
      <c r="B46" s="5" t="n">
        <v>37600</v>
      </c>
      <c r="C46" s="6" t="n">
        <v>77200</v>
      </c>
    </row>
    <row r="47">
      <c r="A47" s="4" t="inlineStr">
        <is>
          <t>Net operating loss carryforwards, not subject to expiration</t>
        </is>
      </c>
      <c r="C47" s="5" t="n">
        <v>1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4" t="inlineStr">
        <is>
          <t>Carrying Amount [Member]</t>
        </is>
      </c>
    </row>
    <row r="3">
      <c r="A3" s="3" t="inlineStr">
        <is>
          <t>Financial Assets [Abstract]</t>
        </is>
      </c>
    </row>
    <row r="4">
      <c r="A4" s="4" t="inlineStr">
        <is>
          <t>Cash and cash equivalents</t>
        </is>
      </c>
      <c r="B4" s="5" t="n">
        <v>83307</v>
      </c>
      <c r="C4" s="5" t="n">
        <v>38026</v>
      </c>
    </row>
    <row r="5">
      <c r="A5" s="4" t="inlineStr">
        <is>
          <t>Prepaid expenses and other current assets</t>
        </is>
      </c>
      <c r="B5" s="6" t="n">
        <v>4881</v>
      </c>
      <c r="C5" s="6" t="n">
        <v>3723</v>
      </c>
    </row>
    <row r="6">
      <c r="A6" s="3" t="inlineStr">
        <is>
          <t>Financial Liabilities [Abstract]</t>
        </is>
      </c>
    </row>
    <row r="7">
      <c r="A7" s="4" t="inlineStr">
        <is>
          <t>Accrued expenses</t>
        </is>
      </c>
      <c r="B7" s="6" t="n">
        <v>15669</v>
      </c>
      <c r="C7" s="6" t="n">
        <v>16692</v>
      </c>
    </row>
    <row r="8">
      <c r="A8" s="4" t="inlineStr">
        <is>
          <t>Other short term liabilities</t>
        </is>
      </c>
      <c r="B8" s="6" t="n">
        <v>15</v>
      </c>
      <c r="C8" s="6" t="n">
        <v>26</v>
      </c>
    </row>
    <row r="9">
      <c r="A9" s="4" t="inlineStr">
        <is>
          <t>Derivative qualifying as cash flow hedge</t>
        </is>
      </c>
      <c r="C9" s="6" t="n">
        <v>703</v>
      </c>
    </row>
    <row r="10">
      <c r="A10" s="4" t="inlineStr">
        <is>
          <t>Credit facility</t>
        </is>
      </c>
      <c r="C10" s="6" t="n">
        <v>17212</v>
      </c>
    </row>
    <row r="11">
      <c r="A11" s="4" t="inlineStr">
        <is>
          <t>Fair Value [Member]</t>
        </is>
      </c>
    </row>
    <row r="12">
      <c r="A12" s="3" t="inlineStr">
        <is>
          <t>Financial Assets [Abstract]</t>
        </is>
      </c>
    </row>
    <row r="13">
      <c r="A13" s="4" t="inlineStr">
        <is>
          <t>Cash and cash equivalents</t>
        </is>
      </c>
      <c r="B13" s="6" t="n">
        <v>83307</v>
      </c>
      <c r="C13" s="6" t="n">
        <v>38026</v>
      </c>
    </row>
    <row r="14">
      <c r="A14" s="4" t="inlineStr">
        <is>
          <t>Prepaid expenses and other current assets</t>
        </is>
      </c>
      <c r="B14" s="6" t="n">
        <v>4881</v>
      </c>
      <c r="C14" s="6" t="n">
        <v>3723</v>
      </c>
    </row>
    <row r="15">
      <c r="A15" s="3" t="inlineStr">
        <is>
          <t>Financial Liabilities [Abstract]</t>
        </is>
      </c>
    </row>
    <row r="16">
      <c r="A16" s="4" t="inlineStr">
        <is>
          <t>Accrued expenses</t>
        </is>
      </c>
      <c r="B16" s="6" t="n">
        <v>15669</v>
      </c>
      <c r="C16" s="6" t="n">
        <v>16692</v>
      </c>
    </row>
    <row r="17">
      <c r="A17" s="4" t="inlineStr">
        <is>
          <t>Other short term liabilities</t>
        </is>
      </c>
      <c r="B17" s="6" t="n">
        <v>15</v>
      </c>
      <c r="C17" s="6" t="n">
        <v>26</v>
      </c>
    </row>
    <row r="18">
      <c r="A18" s="4" t="inlineStr">
        <is>
          <t>Derivative qualifying as cash flow hedge</t>
        </is>
      </c>
      <c r="C18" s="6" t="n">
        <v>703</v>
      </c>
    </row>
    <row r="19">
      <c r="A19" s="4" t="inlineStr">
        <is>
          <t>Credit facility</t>
        </is>
      </c>
      <c r="C19" s="6" t="n">
        <v>15487</v>
      </c>
    </row>
    <row r="20">
      <c r="A20" s="4" t="inlineStr">
        <is>
          <t>Quoted Prices in Active Markets for Identical Assets (Level 1) [Member] | Fair Value [Member]</t>
        </is>
      </c>
    </row>
    <row r="21">
      <c r="A21" s="3" t="inlineStr">
        <is>
          <t>Financial Assets [Abstract]</t>
        </is>
      </c>
    </row>
    <row r="22">
      <c r="A22" s="4" t="inlineStr">
        <is>
          <t>Cash and cash equivalents</t>
        </is>
      </c>
      <c r="B22" s="6" t="n">
        <v>83307</v>
      </c>
      <c r="C22" s="6" t="n">
        <v>38026</v>
      </c>
    </row>
    <row r="23">
      <c r="A23" s="4" t="inlineStr">
        <is>
          <t>Prepaid expenses and other current assets</t>
        </is>
      </c>
      <c r="B23" s="6" t="n">
        <v>0</v>
      </c>
      <c r="C23" s="6" t="n">
        <v>0</v>
      </c>
    </row>
    <row r="24">
      <c r="A24" s="3" t="inlineStr">
        <is>
          <t>Financial Liabilities [Abstract]</t>
        </is>
      </c>
    </row>
    <row r="25">
      <c r="A25" s="4" t="inlineStr">
        <is>
          <t>Accrued expenses</t>
        </is>
      </c>
      <c r="B25" s="6" t="n">
        <v>0</v>
      </c>
      <c r="C25" s="6" t="n">
        <v>0</v>
      </c>
    </row>
    <row r="26">
      <c r="A26" s="4" t="inlineStr">
        <is>
          <t>Other short term liabilities</t>
        </is>
      </c>
      <c r="B26" s="6" t="n">
        <v>0</v>
      </c>
      <c r="C26" s="6" t="n">
        <v>0</v>
      </c>
    </row>
    <row r="27">
      <c r="A27" s="4" t="inlineStr">
        <is>
          <t>Derivative qualifying as cash flow hedge</t>
        </is>
      </c>
      <c r="C27" s="6" t="n">
        <v>0</v>
      </c>
    </row>
    <row r="28">
      <c r="A28" s="4" t="inlineStr">
        <is>
          <t>Credit facility</t>
        </is>
      </c>
      <c r="C28" s="6" t="n">
        <v>0</v>
      </c>
    </row>
    <row r="29">
      <c r="A29" s="4" t="inlineStr">
        <is>
          <t>Significant Other Observable Inputs (Level 2) [Member] | Fair Value [Member]</t>
        </is>
      </c>
    </row>
    <row r="30">
      <c r="A30" s="3" t="inlineStr">
        <is>
          <t>Financial Assets [Abstract]</t>
        </is>
      </c>
    </row>
    <row r="31">
      <c r="A31" s="4" t="inlineStr">
        <is>
          <t>Cash and cash equivalents</t>
        </is>
      </c>
      <c r="B31" s="6" t="n">
        <v>0</v>
      </c>
      <c r="C31" s="6" t="n">
        <v>0</v>
      </c>
    </row>
    <row r="32">
      <c r="A32" s="4" t="inlineStr">
        <is>
          <t>Prepaid expenses and other current assets</t>
        </is>
      </c>
      <c r="B32" s="6" t="n">
        <v>4881</v>
      </c>
      <c r="C32" s="6" t="n">
        <v>3723</v>
      </c>
    </row>
    <row r="33">
      <c r="A33" s="3" t="inlineStr">
        <is>
          <t>Financial Liabilities [Abstract]</t>
        </is>
      </c>
    </row>
    <row r="34">
      <c r="A34" s="4" t="inlineStr">
        <is>
          <t>Accrued expenses</t>
        </is>
      </c>
      <c r="B34" s="6" t="n">
        <v>15669</v>
      </c>
      <c r="C34" s="6" t="n">
        <v>16692</v>
      </c>
    </row>
    <row r="35">
      <c r="A35" s="4" t="inlineStr">
        <is>
          <t>Other short term liabilities</t>
        </is>
      </c>
      <c r="B35" s="6" t="n">
        <v>15</v>
      </c>
      <c r="C35" s="6" t="n">
        <v>26</v>
      </c>
    </row>
    <row r="36">
      <c r="A36" s="4" t="inlineStr">
        <is>
          <t>Derivative qualifying as cash flow hedge</t>
        </is>
      </c>
      <c r="C36" s="6" t="n">
        <v>703</v>
      </c>
    </row>
    <row r="37">
      <c r="A37" s="4" t="inlineStr">
        <is>
          <t>Credit facility</t>
        </is>
      </c>
      <c r="C37" s="6" t="n">
        <v>15487</v>
      </c>
    </row>
    <row r="38">
      <c r="A38" s="4" t="inlineStr">
        <is>
          <t>Significant Unobservable Inputs (Level 3) [Member] | Fair Value [Member]</t>
        </is>
      </c>
    </row>
    <row r="39">
      <c r="A39" s="3" t="inlineStr">
        <is>
          <t>Financial Assets [Abstract]</t>
        </is>
      </c>
    </row>
    <row r="40">
      <c r="A40" s="4" t="inlineStr">
        <is>
          <t>Cash and cash equivalents</t>
        </is>
      </c>
      <c r="B40" s="6" t="n">
        <v>0</v>
      </c>
      <c r="C40" s="6" t="n">
        <v>0</v>
      </c>
    </row>
    <row r="41">
      <c r="A41" s="4" t="inlineStr">
        <is>
          <t>Prepaid expenses and other current assets</t>
        </is>
      </c>
      <c r="B41" s="6" t="n">
        <v>0</v>
      </c>
      <c r="C41" s="6" t="n">
        <v>0</v>
      </c>
    </row>
    <row r="42">
      <c r="A42" s="3" t="inlineStr">
        <is>
          <t>Financial Liabilities [Abstract]</t>
        </is>
      </c>
    </row>
    <row r="43">
      <c r="A43" s="4" t="inlineStr">
        <is>
          <t>Accrued expenses</t>
        </is>
      </c>
      <c r="B43" s="6" t="n">
        <v>0</v>
      </c>
      <c r="C43" s="6" t="n">
        <v>0</v>
      </c>
    </row>
    <row r="44">
      <c r="A44" s="4" t="inlineStr">
        <is>
          <t>Other short term liabilities</t>
        </is>
      </c>
      <c r="B44" s="5" t="n">
        <v>0</v>
      </c>
      <c r="C44" s="6" t="n">
        <v>0</v>
      </c>
    </row>
    <row r="45">
      <c r="A45" s="4" t="inlineStr">
        <is>
          <t>Derivative qualifying as cash flow hedge</t>
        </is>
      </c>
      <c r="C45" s="6" t="n">
        <v>0</v>
      </c>
    </row>
    <row r="46">
      <c r="A46" s="4" t="inlineStr">
        <is>
          <t>Credit facility</t>
        </is>
      </c>
      <c r="C4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Qualifying Hedge Derivative (Details) - USD ($) $ in Thousands</t>
        </is>
      </c>
      <c r="B1" s="2" t="inlineStr">
        <is>
          <t>12 Months Ended</t>
        </is>
      </c>
    </row>
    <row r="2">
      <c r="B2" s="2" t="inlineStr">
        <is>
          <t>Dec. 31, 2021</t>
        </is>
      </c>
      <c r="C2" s="2" t="inlineStr">
        <is>
          <t>Dec. 31, 2020</t>
        </is>
      </c>
      <c r="E2" s="2" t="inlineStr">
        <is>
          <t>Nov. 14, 2019</t>
        </is>
      </c>
    </row>
    <row r="3">
      <c r="A3" s="4" t="inlineStr">
        <is>
          <t>Term Loan [Member]</t>
        </is>
      </c>
    </row>
    <row r="4">
      <c r="A4" s="3" t="inlineStr">
        <is>
          <t>Derivative [Abstract]</t>
        </is>
      </c>
    </row>
    <row r="5">
      <c r="A5" s="4" t="inlineStr">
        <is>
          <t>Amortization period</t>
        </is>
      </c>
      <c r="B5" s="4" t="inlineStr">
        <is>
          <t>10 years</t>
        </is>
      </c>
    </row>
    <row r="6">
      <c r="A6" s="4" t="inlineStr">
        <is>
          <t>Amount of principal payment</t>
        </is>
      </c>
      <c r="B6" s="5" t="n">
        <v>200</v>
      </c>
    </row>
    <row r="7">
      <c r="A7" s="4" t="inlineStr">
        <is>
          <t>Interest Rate Swap [Member]</t>
        </is>
      </c>
    </row>
    <row r="8">
      <c r="A8" s="3" t="inlineStr">
        <is>
          <t>Fair Value, Outstanding Derivative [Abstract]</t>
        </is>
      </c>
    </row>
    <row r="9">
      <c r="A9" s="4" t="inlineStr">
        <is>
          <t>Notional amount</t>
        </is>
      </c>
      <c r="E9" s="5" t="n">
        <v>20000</v>
      </c>
    </row>
    <row r="10">
      <c r="A10" s="4" t="inlineStr">
        <is>
          <t>Interest Rate Swap [Member] | Term Loan [Member]</t>
        </is>
      </c>
    </row>
    <row r="11">
      <c r="A11" s="3" t="inlineStr">
        <is>
          <t>Derivative [Abstract]</t>
        </is>
      </c>
    </row>
    <row r="12">
      <c r="A12" s="4" t="inlineStr">
        <is>
          <t>Fixed rate</t>
        </is>
      </c>
      <c r="B12" s="4" t="inlineStr">
        <is>
          <t>5.36%</t>
        </is>
      </c>
    </row>
    <row r="13">
      <c r="A13" s="4" t="inlineStr">
        <is>
          <t>Interest Rate Swap [Member] | Designated as Hedging Instrument [Member]</t>
        </is>
      </c>
    </row>
    <row r="14">
      <c r="A14" s="3" t="inlineStr">
        <is>
          <t>Fair Value, Outstanding Derivative [Abstract]</t>
        </is>
      </c>
    </row>
    <row r="15">
      <c r="A15" s="4" t="inlineStr">
        <is>
          <t>Notional amount</t>
        </is>
      </c>
      <c r="B15" s="5" t="n">
        <v>0</v>
      </c>
      <c r="C15" s="5" t="n">
        <v>17800</v>
      </c>
      <c r="D15" s="4" t="inlineStr">
        <is>
          <t>[1]</t>
        </is>
      </c>
    </row>
    <row r="16">
      <c r="A16" s="4" t="inlineStr">
        <is>
          <t>Fair value</t>
        </is>
      </c>
      <c r="B16" s="6" t="n">
        <v>0</v>
      </c>
      <c r="C16" s="6" t="n">
        <v>700</v>
      </c>
      <c r="D16" s="4" t="inlineStr">
        <is>
          <t>[1]</t>
        </is>
      </c>
    </row>
    <row r="17">
      <c r="A17" s="3" t="inlineStr">
        <is>
          <t>Classification and Amount of Interest Expense Recognized on Hedging Instruments [Abstract]</t>
        </is>
      </c>
    </row>
    <row r="18">
      <c r="A18" s="4" t="inlineStr">
        <is>
          <t>Interest expense</t>
        </is>
      </c>
      <c r="B18" s="6" t="n">
        <v>0</v>
      </c>
      <c r="C18" s="6" t="n">
        <v>100</v>
      </c>
    </row>
    <row r="19">
      <c r="A19" s="4" t="inlineStr">
        <is>
          <t>Interest Rate Swap [Member] | Designated as Hedging Instrument [Member] | Cash Flow Hedging [Member]</t>
        </is>
      </c>
    </row>
    <row r="20">
      <c r="A20" s="3" t="inlineStr">
        <is>
          <t>Derivative Instruments Designated As Hedging Instruments In Other Comprehensive Income/(Loss) [Roll Forward]</t>
        </is>
      </c>
    </row>
    <row r="21">
      <c r="A21" s="4" t="inlineStr">
        <is>
          <t>Interest rate swap loss</t>
        </is>
      </c>
      <c r="B21" s="5" t="n">
        <v>0</v>
      </c>
      <c r="C21" s="5" t="n">
        <v>700</v>
      </c>
    </row>
    <row r="22">
      <c r="A22" s="4" t="inlineStr">
        <is>
          <t>LIBOR [Member] | Interest Rate Swap [Member] | Term Loan [Member]</t>
        </is>
      </c>
    </row>
    <row r="23">
      <c r="A23" s="3" t="inlineStr">
        <is>
          <t>Derivative [Abstract]</t>
        </is>
      </c>
    </row>
    <row r="24">
      <c r="A24" s="4" t="inlineStr">
        <is>
          <t>Variable rate</t>
        </is>
      </c>
      <c r="B24" s="4" t="inlineStr">
        <is>
          <t>3.50%</t>
        </is>
      </c>
    </row>
    <row r="25"/>
    <row r="26">
      <c r="A26" s="4" t="inlineStr">
        <is>
          <t>[1]</t>
        </is>
      </c>
      <c r="B26" s="4" t="inlineStr">
        <is>
          <t>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solidated balance sheets.</t>
        </is>
      </c>
    </row>
  </sheetData>
  <mergeCells count="5">
    <mergeCell ref="A1:A2"/>
    <mergeCell ref="B1:D1"/>
    <mergeCell ref="C2:D2"/>
    <mergeCell ref="A25:E25"/>
    <mergeCell ref="B26:E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SEGMENT REPORTING (Details) $ in Thousands</t>
        </is>
      </c>
      <c r="B1" s="2" t="inlineStr">
        <is>
          <t>12 Months Ended</t>
        </is>
      </c>
    </row>
    <row r="2">
      <c r="B2" s="2" t="inlineStr">
        <is>
          <t>Dec. 31, 2021USD ($)Segment</t>
        </is>
      </c>
      <c r="C2" s="2" t="inlineStr">
        <is>
          <t>Dec. 31, 2020USD ($)</t>
        </is>
      </c>
    </row>
    <row r="3">
      <c r="A3" s="3" t="inlineStr">
        <is>
          <t>SEGMENT REPORTING [Abstract]</t>
        </is>
      </c>
    </row>
    <row r="4">
      <c r="A4" s="4" t="inlineStr">
        <is>
          <t>Number of reportable operating segments | Segment</t>
        </is>
      </c>
      <c r="B4" s="6" t="n">
        <v>2</v>
      </c>
    </row>
    <row r="5">
      <c r="A5" s="3" t="inlineStr">
        <is>
          <t>Summary financial information by reporting segment [Abstract]</t>
        </is>
      </c>
    </row>
    <row r="6">
      <c r="A6" s="4" t="inlineStr">
        <is>
          <t>Revenue</t>
        </is>
      </c>
      <c r="B6" s="5" t="n">
        <v>335336</v>
      </c>
      <c r="C6" s="5" t="n">
        <v>293095</v>
      </c>
    </row>
    <row r="7">
      <c r="A7" s="4" t="inlineStr">
        <is>
          <t>Percentage of Total Revenue</t>
        </is>
      </c>
      <c r="B7" s="4" t="inlineStr">
        <is>
          <t>100.00%</t>
        </is>
      </c>
      <c r="C7" s="4" t="inlineStr">
        <is>
          <t>100.00%</t>
        </is>
      </c>
    </row>
    <row r="8">
      <c r="A8" s="4" t="inlineStr">
        <is>
          <t>Operating Income (Loss)</t>
        </is>
      </c>
      <c r="B8" s="5" t="n">
        <v>49261</v>
      </c>
      <c r="C8" s="5" t="n">
        <v>14781</v>
      </c>
    </row>
    <row r="9">
      <c r="A9" s="4" t="inlineStr">
        <is>
          <t>Assets</t>
        </is>
      </c>
      <c r="B9" s="6" t="n">
        <v>295299</v>
      </c>
      <c r="C9" s="6" t="n">
        <v>245190</v>
      </c>
    </row>
    <row r="10">
      <c r="A10" s="4" t="inlineStr">
        <is>
          <t>Transportation and Skilled Trades [Member]</t>
        </is>
      </c>
    </row>
    <row r="11">
      <c r="A11" s="3" t="inlineStr">
        <is>
          <t>Summary financial information by reporting segment [Abstract]</t>
        </is>
      </c>
    </row>
    <row r="12">
      <c r="A12" s="4" t="inlineStr">
        <is>
          <t>Revenue</t>
        </is>
      </c>
      <c r="B12" s="6" t="n">
        <v>240531</v>
      </c>
      <c r="C12" s="6" t="n">
        <v>207434</v>
      </c>
    </row>
    <row r="13">
      <c r="A13" s="4" t="inlineStr">
        <is>
          <t>Healthcare and Other Professions [Member]</t>
        </is>
      </c>
    </row>
    <row r="14">
      <c r="A14" s="3" t="inlineStr">
        <is>
          <t>Summary financial information by reporting segment [Abstract]</t>
        </is>
      </c>
    </row>
    <row r="15">
      <c r="A15" s="4" t="inlineStr">
        <is>
          <t>Revenue</t>
        </is>
      </c>
      <c r="B15" s="6" t="n">
        <v>94805</v>
      </c>
      <c r="C15" s="6" t="n">
        <v>85661</v>
      </c>
    </row>
    <row r="16">
      <c r="A16" s="4" t="inlineStr">
        <is>
          <t>Reportable Segments [Member] | Transportation and Skilled Trades [Member]</t>
        </is>
      </c>
    </row>
    <row r="17">
      <c r="A17" s="3" t="inlineStr">
        <is>
          <t>Summary financial information by reporting segment [Abstract]</t>
        </is>
      </c>
    </row>
    <row r="18">
      <c r="A18" s="4" t="inlineStr">
        <is>
          <t>Revenue</t>
        </is>
      </c>
      <c r="B18" s="5" t="n">
        <v>240531</v>
      </c>
      <c r="C18" s="5" t="n">
        <v>207434</v>
      </c>
    </row>
    <row r="19">
      <c r="A19" s="4" t="inlineStr">
        <is>
          <t>Percentage of Total Revenue</t>
        </is>
      </c>
      <c r="B19" s="4" t="inlineStr">
        <is>
          <t>71.70%</t>
        </is>
      </c>
      <c r="C19" s="4" t="inlineStr">
        <is>
          <t>70.80%</t>
        </is>
      </c>
    </row>
    <row r="20">
      <c r="A20" s="4" t="inlineStr">
        <is>
          <t>Operating Income (Loss)</t>
        </is>
      </c>
      <c r="B20" s="5" t="n">
        <v>52055</v>
      </c>
      <c r="C20" s="5" t="n">
        <v>34458</v>
      </c>
    </row>
    <row r="21">
      <c r="A21" s="4" t="inlineStr">
        <is>
          <t>Assets</t>
        </is>
      </c>
      <c r="B21" s="6" t="n">
        <v>156531</v>
      </c>
      <c r="C21" s="6" t="n">
        <v>133078</v>
      </c>
    </row>
    <row r="22">
      <c r="A22" s="4" t="inlineStr">
        <is>
          <t>Reportable Segments [Member] | Healthcare and Other Professions [Member]</t>
        </is>
      </c>
    </row>
    <row r="23">
      <c r="A23" s="3" t="inlineStr">
        <is>
          <t>Summary financial information by reporting segment [Abstract]</t>
        </is>
      </c>
    </row>
    <row r="24">
      <c r="A24" s="4" t="inlineStr">
        <is>
          <t>Revenue</t>
        </is>
      </c>
      <c r="B24" s="5" t="n">
        <v>94805</v>
      </c>
      <c r="C24" s="5" t="n">
        <v>85661</v>
      </c>
    </row>
    <row r="25">
      <c r="A25" s="4" t="inlineStr">
        <is>
          <t>Percentage of Total Revenue</t>
        </is>
      </c>
      <c r="B25" s="4" t="inlineStr">
        <is>
          <t>28.30%</t>
        </is>
      </c>
      <c r="C25" s="4" t="inlineStr">
        <is>
          <t>29.20%</t>
        </is>
      </c>
    </row>
    <row r="26">
      <c r="A26" s="4" t="inlineStr">
        <is>
          <t>Operating Income (Loss)</t>
        </is>
      </c>
      <c r="B26" s="5" t="n">
        <v>11845</v>
      </c>
      <c r="C26" s="5" t="n">
        <v>11068</v>
      </c>
    </row>
    <row r="27">
      <c r="A27" s="4" t="inlineStr">
        <is>
          <t>Assets</t>
        </is>
      </c>
      <c r="B27" s="6" t="n">
        <v>33959</v>
      </c>
      <c r="C27" s="6" t="n">
        <v>32753</v>
      </c>
    </row>
    <row r="28">
      <c r="A28" s="4" t="inlineStr">
        <is>
          <t>Corporate [Member]</t>
        </is>
      </c>
    </row>
    <row r="29">
      <c r="A29" s="3" t="inlineStr">
        <is>
          <t>Summary financial information by reporting segment [Abstract]</t>
        </is>
      </c>
    </row>
    <row r="30">
      <c r="A30" s="4" t="inlineStr">
        <is>
          <t>Revenue</t>
        </is>
      </c>
      <c r="B30" s="5" t="n">
        <v>0</v>
      </c>
      <c r="C30" s="5" t="n">
        <v>0</v>
      </c>
    </row>
    <row r="31">
      <c r="A31" s="4" t="inlineStr">
        <is>
          <t>Percentage of Total Revenue</t>
        </is>
      </c>
      <c r="B31" s="4" t="inlineStr">
        <is>
          <t>0.00%</t>
        </is>
      </c>
      <c r="C31" s="4" t="inlineStr">
        <is>
          <t>0.00%</t>
        </is>
      </c>
    </row>
    <row r="32">
      <c r="A32" s="4" t="inlineStr">
        <is>
          <t>Operating Income (Loss)</t>
        </is>
      </c>
      <c r="B32" s="5" t="n">
        <v>-14639</v>
      </c>
      <c r="C32" s="5" t="n">
        <v>-30745</v>
      </c>
    </row>
    <row r="33">
      <c r="A33" s="4" t="inlineStr">
        <is>
          <t>Assets</t>
        </is>
      </c>
      <c r="B33" s="5" t="n">
        <v>104809</v>
      </c>
      <c r="C33" s="5" t="n">
        <v>793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6" customWidth="1" min="2" max="2"/>
  </cols>
  <sheetData>
    <row r="1">
      <c r="A1" s="1" t="inlineStr">
        <is>
          <t>COMMITMENTS AND CONTINGENCIES (Details) $ in Millions</t>
        </is>
      </c>
      <c r="B1" s="2" t="inlineStr">
        <is>
          <t>12 Months Ended</t>
        </is>
      </c>
    </row>
    <row r="2">
      <c r="B2" s="2" t="inlineStr">
        <is>
          <t>Dec. 31, 2021USD ($)Claim</t>
        </is>
      </c>
    </row>
    <row r="3">
      <c r="A3" s="3" t="inlineStr">
        <is>
          <t>COMMITMENTS AND CONTINGENCIES [Abstract]</t>
        </is>
      </c>
    </row>
    <row r="4">
      <c r="A4" s="4" t="inlineStr">
        <is>
          <t>Number of claims to dismiss | Claim</t>
        </is>
      </c>
      <c r="B4" s="6" t="n">
        <v>3</v>
      </c>
    </row>
    <row r="5">
      <c r="A5" s="4" t="inlineStr">
        <is>
          <t>Number of claims | Claim</t>
        </is>
      </c>
      <c r="B5" s="6" t="n">
        <v>4</v>
      </c>
    </row>
    <row r="6">
      <c r="A6" s="4" t="inlineStr">
        <is>
          <t>Outstanding net loan commitment</t>
        </is>
      </c>
      <c r="B6" s="5" t="n">
        <v>30</v>
      </c>
    </row>
    <row r="7">
      <c r="A7" s="4" t="inlineStr">
        <is>
          <t>Future employment contract commitments</t>
        </is>
      </c>
      <c r="B7" s="10" t="n">
        <v>7.9</v>
      </c>
    </row>
    <row r="8">
      <c r="A8" s="4" t="inlineStr">
        <is>
          <t>Surety bonds</t>
        </is>
      </c>
      <c r="B8" s="8" t="n">
        <v>1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1" customWidth="1" min="2" max="2"/>
    <col width="21" customWidth="1" min="3" max="3"/>
    <col width="31" customWidth="1" min="4" max="4"/>
  </cols>
  <sheetData>
    <row r="1">
      <c r="A1" s="1" t="inlineStr">
        <is>
          <t>COVID-19 PANDEMIC AND CARES ACT (Details) $ in Millions</t>
        </is>
      </c>
      <c r="B1" s="2" t="inlineStr">
        <is>
          <t>Dec. 27, 2020USD ($)</t>
        </is>
      </c>
      <c r="C1" s="2" t="inlineStr">
        <is>
          <t>Sep. 30, 2021USD ($)</t>
        </is>
      </c>
      <c r="D1" s="2" t="inlineStr">
        <is>
          <t>Dec. 31, 2021USD ($)Intallment</t>
        </is>
      </c>
    </row>
    <row r="2">
      <c r="A2" s="3" t="inlineStr">
        <is>
          <t>COVID-19 [Abstract]</t>
        </is>
      </c>
    </row>
    <row r="3">
      <c r="A3" s="4" t="inlineStr">
        <is>
          <t>Total amount expected to be received under CARES Act</t>
        </is>
      </c>
      <c r="D3" s="8" t="n">
        <v>27.4</v>
      </c>
    </row>
    <row r="4">
      <c r="A4" s="4" t="inlineStr">
        <is>
          <t>Number of installments used to allocated funds to schools | Intallment</t>
        </is>
      </c>
      <c r="D4" s="6" t="n">
        <v>2</v>
      </c>
    </row>
    <row r="5">
      <c r="A5" s="4" t="inlineStr">
        <is>
          <t>Emergency grants available in first installment under CARES Act</t>
        </is>
      </c>
      <c r="C5" s="8" t="n">
        <v>13.7</v>
      </c>
    </row>
    <row r="6">
      <c r="A6" s="4" t="inlineStr">
        <is>
          <t>Utilized amount of permitted expenses</t>
        </is>
      </c>
      <c r="C6" s="8" t="n">
        <v>13.7</v>
      </c>
    </row>
    <row r="7">
      <c r="A7" s="4" t="inlineStr">
        <is>
          <t>Deferred payments under CARES Act</t>
        </is>
      </c>
      <c r="D7" s="8" t="n">
        <v>2.3</v>
      </c>
    </row>
    <row r="8">
      <c r="A8" s="4" t="inlineStr">
        <is>
          <t>CRRSAA provided an additional amount to Education Stabilization Fund</t>
        </is>
      </c>
      <c r="B8" s="5" t="n">
        <v>81900</v>
      </c>
    </row>
    <row r="9">
      <c r="A9" s="4" t="inlineStr">
        <is>
          <t>Amount included in Education Stabilization Fund for HEERF</t>
        </is>
      </c>
      <c r="B9" s="5" t="n">
        <v>22700</v>
      </c>
    </row>
    <row r="10">
      <c r="A10" s="4" t="inlineStr">
        <is>
          <t>DOE allocated amount to schools</t>
        </is>
      </c>
      <c r="D10" s="10" t="n">
        <v>24.4</v>
      </c>
    </row>
    <row r="11">
      <c r="A11" s="4" t="inlineStr">
        <is>
          <t>Emergency grants distributed to students under CRRSAA and ARPA Act</t>
        </is>
      </c>
      <c r="D11" s="8" t="n">
        <v>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USD ($) $ in Thousands</t>
        </is>
      </c>
      <c r="B1" s="2" t="inlineStr">
        <is>
          <t>12 Months Ended</t>
        </is>
      </c>
    </row>
    <row r="2">
      <c r="B2" s="2" t="inlineStr">
        <is>
          <t>Dec. 31, 2021</t>
        </is>
      </c>
      <c r="C2" s="2" t="inlineStr">
        <is>
          <t>Dec. 31, 2020</t>
        </is>
      </c>
    </row>
    <row r="3">
      <c r="A3" s="3" t="inlineStr">
        <is>
          <t>Movement in Valuation Allowances and Reserves [Abstract]</t>
        </is>
      </c>
    </row>
    <row r="4">
      <c r="A4" s="4" t="inlineStr">
        <is>
          <t>Balance at beginning of period</t>
        </is>
      </c>
      <c r="B4" s="5" t="n">
        <v>28639</v>
      </c>
      <c r="C4" s="5" t="n">
        <v>20367</v>
      </c>
    </row>
    <row r="5">
      <c r="A5" s="4" t="inlineStr">
        <is>
          <t>Charged to expense</t>
        </is>
      </c>
      <c r="B5" s="6" t="n">
        <v>26794</v>
      </c>
      <c r="C5" s="6" t="n">
        <v>26887</v>
      </c>
    </row>
    <row r="6">
      <c r="A6" s="4" t="inlineStr">
        <is>
          <t>Accounts written-off</t>
        </is>
      </c>
      <c r="B6" s="6" t="n">
        <v>-23512</v>
      </c>
      <c r="C6" s="6" t="n">
        <v>-18615</v>
      </c>
    </row>
    <row r="7">
      <c r="A7" s="4" t="inlineStr">
        <is>
          <t>Balance at end of period</t>
        </is>
      </c>
      <c r="B7" s="5" t="n">
        <v>31921</v>
      </c>
      <c r="C7" s="5" t="n">
        <v>286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9" customWidth="1" min="5" max="5"/>
    <col width="55" customWidth="1" min="6" max="6"/>
    <col width="13" customWidth="1" min="7" max="7"/>
    <col width="70" customWidth="1" min="8" max="8"/>
  </cols>
  <sheetData>
    <row r="1">
      <c r="A1" s="1" t="inlineStr">
        <is>
          <t>CONSOLIDATED STATEMENTS OF CHANGES IN CONVERTIBLE PREFERRED STOCK AND STOCKHOLDERS' EQUITY - USD ($) $ in Thousands</t>
        </is>
      </c>
      <c r="B1" s="2" t="inlineStr">
        <is>
          <t>Common Stock [Member]</t>
        </is>
      </c>
      <c r="C1" s="2" t="inlineStr">
        <is>
          <t>Additional Paid-in Capital [Member]</t>
        </is>
      </c>
      <c r="D1" s="2" t="inlineStr">
        <is>
          <t>Treasury Stock [Member]</t>
        </is>
      </c>
      <c r="E1" s="2" t="inlineStr">
        <is>
          <t>Retained Earnings (Accumulated Deficit) [Member]</t>
        </is>
      </c>
      <c r="F1" s="2" t="inlineStr">
        <is>
          <t>Accumulated Other Comprehensive Income (Loss) [Member]</t>
        </is>
      </c>
      <c r="G1" s="2" t="inlineStr">
        <is>
          <t>Total</t>
        </is>
      </c>
      <c r="H1" s="2" t="inlineStr">
        <is>
          <t>Preferred Stock [Member]Series A Convertible Preferred Stock [Member]</t>
        </is>
      </c>
    </row>
    <row r="2">
      <c r="A2" s="4" t="inlineStr">
        <is>
          <t>BALANCE at Dec. 31, 2019</t>
        </is>
      </c>
      <c r="B2" s="5" t="n">
        <v>141377</v>
      </c>
      <c r="C2" s="5" t="n">
        <v>30145</v>
      </c>
      <c r="D2" s="5" t="n">
        <v>-82860</v>
      </c>
      <c r="E2" s="5" t="n">
        <v>-42058</v>
      </c>
      <c r="F2" s="5" t="n">
        <v>-3456</v>
      </c>
      <c r="G2" s="5" t="n">
        <v>43148</v>
      </c>
      <c r="H2" s="5" t="n">
        <v>11982</v>
      </c>
    </row>
    <row r="3">
      <c r="A3" s="4" t="inlineStr">
        <is>
          <t>BALANCE (in shares) at Dec. 31, 2019</t>
        </is>
      </c>
      <c r="B3" s="6" t="n">
        <v>25231710</v>
      </c>
      <c r="H3" s="6" t="n">
        <v>12700</v>
      </c>
    </row>
    <row r="4">
      <c r="A4" s="3" t="inlineStr">
        <is>
          <t>Increase (Decrease) in Stockholders' Equity [Roll Forward]</t>
        </is>
      </c>
    </row>
    <row r="5">
      <c r="A5" s="4" t="inlineStr">
        <is>
          <t>Net income (loss)</t>
        </is>
      </c>
      <c r="B5" s="5" t="n">
        <v>0</v>
      </c>
      <c r="C5" s="6" t="n">
        <v>0</v>
      </c>
      <c r="D5" s="6" t="n">
        <v>0</v>
      </c>
      <c r="E5" s="6" t="n">
        <v>48565</v>
      </c>
      <c r="F5" s="6" t="n">
        <v>0</v>
      </c>
      <c r="G5" s="6" t="n">
        <v>48565</v>
      </c>
      <c r="H5" s="5" t="n">
        <v>0</v>
      </c>
    </row>
    <row r="6">
      <c r="A6" s="4" t="inlineStr">
        <is>
          <t>Preferred stock dividend</t>
        </is>
      </c>
      <c r="B6" s="6" t="n">
        <v>0</v>
      </c>
      <c r="C6" s="6" t="n">
        <v>-1074</v>
      </c>
      <c r="D6" s="6" t="n">
        <v>0</v>
      </c>
      <c r="E6" s="6" t="n">
        <v>-304</v>
      </c>
      <c r="F6" s="6" t="n">
        <v>0</v>
      </c>
      <c r="G6" s="6" t="n">
        <v>-1378</v>
      </c>
      <c r="H6" s="6" t="n">
        <v>0</v>
      </c>
    </row>
    <row r="7">
      <c r="A7" s="4" t="inlineStr">
        <is>
          <t>Employee pension plan adjustments</t>
        </is>
      </c>
      <c r="B7" s="6" t="n">
        <v>0</v>
      </c>
      <c r="C7" s="6" t="n">
        <v>0</v>
      </c>
      <c r="D7" s="6" t="n">
        <v>0</v>
      </c>
      <c r="E7" s="6" t="n">
        <v>0</v>
      </c>
      <c r="F7" s="6" t="n">
        <v>-6</v>
      </c>
      <c r="G7" s="6" t="n">
        <v>-6</v>
      </c>
      <c r="H7" s="6" t="n">
        <v>0</v>
      </c>
    </row>
    <row r="8">
      <c r="A8" s="4" t="inlineStr">
        <is>
          <t>Derivative qualifying as cash flow hedge</t>
        </is>
      </c>
      <c r="B8" s="6" t="n">
        <v>0</v>
      </c>
      <c r="C8" s="6" t="n">
        <v>0</v>
      </c>
      <c r="D8" s="6" t="n">
        <v>0</v>
      </c>
      <c r="E8" s="6" t="n">
        <v>0</v>
      </c>
      <c r="F8" s="6" t="n">
        <v>-703</v>
      </c>
      <c r="G8" s="6" t="n">
        <v>-703</v>
      </c>
      <c r="H8" s="6" t="n">
        <v>0</v>
      </c>
    </row>
    <row r="9">
      <c r="A9" s="3" t="inlineStr">
        <is>
          <t>Stock-based compensation expense</t>
        </is>
      </c>
    </row>
    <row r="10">
      <c r="A10" s="4" t="inlineStr">
        <is>
          <t>Restricted stock</t>
        </is>
      </c>
      <c r="B10" s="5" t="n">
        <v>0</v>
      </c>
      <c r="C10" s="6" t="n">
        <v>1686</v>
      </c>
      <c r="D10" s="6" t="n">
        <v>0</v>
      </c>
      <c r="E10" s="6" t="n">
        <v>0</v>
      </c>
      <c r="F10" s="6" t="n">
        <v>0</v>
      </c>
      <c r="G10" s="6" t="n">
        <v>1686</v>
      </c>
      <c r="H10" s="5" t="n">
        <v>0</v>
      </c>
    </row>
    <row r="11">
      <c r="A11" s="4" t="inlineStr">
        <is>
          <t>Restricted stock (in shares)</t>
        </is>
      </c>
      <c r="B11" s="6" t="n">
        <v>1319734</v>
      </c>
      <c r="H11" s="6" t="n">
        <v>0</v>
      </c>
    </row>
    <row r="12">
      <c r="A12" s="4" t="inlineStr">
        <is>
          <t>Net share settlement for equity-based compensation</t>
        </is>
      </c>
      <c r="B12" s="5" t="n">
        <v>0</v>
      </c>
      <c r="C12" s="6" t="n">
        <v>-245</v>
      </c>
      <c r="D12" s="6" t="n">
        <v>0</v>
      </c>
      <c r="E12" s="6" t="n">
        <v>0</v>
      </c>
      <c r="F12" s="6" t="n">
        <v>0</v>
      </c>
      <c r="G12" s="6" t="n">
        <v>-245</v>
      </c>
      <c r="H12" s="5" t="n">
        <v>0</v>
      </c>
    </row>
    <row r="13">
      <c r="A13" s="4" t="inlineStr">
        <is>
          <t>Net share settlement for equity-based compensation (in shares)</t>
        </is>
      </c>
      <c r="B13" s="6" t="n">
        <v>-75115</v>
      </c>
      <c r="H13" s="6" t="n">
        <v>0</v>
      </c>
    </row>
    <row r="14">
      <c r="A14" s="4" t="inlineStr">
        <is>
          <t>BALANCE at Dec. 31, 2020</t>
        </is>
      </c>
      <c r="B14" s="5" t="n">
        <v>141377</v>
      </c>
      <c r="C14" s="6" t="n">
        <v>30512</v>
      </c>
      <c r="D14" s="6" t="n">
        <v>-82860</v>
      </c>
      <c r="E14" s="6" t="n">
        <v>6203</v>
      </c>
      <c r="F14" s="6" t="n">
        <v>-4165</v>
      </c>
      <c r="G14" s="6" t="n">
        <v>91067</v>
      </c>
      <c r="H14" s="5" t="n">
        <v>11982</v>
      </c>
    </row>
    <row r="15">
      <c r="A15" s="4" t="inlineStr">
        <is>
          <t>BALANCE (in shares) at Dec. 31, 2020</t>
        </is>
      </c>
      <c r="B15" s="6" t="n">
        <v>26476329</v>
      </c>
      <c r="H15" s="6" t="n">
        <v>12700</v>
      </c>
    </row>
    <row r="16">
      <c r="A16" s="3" t="inlineStr">
        <is>
          <t>Increase (Decrease) in Stockholders' Equity [Roll Forward]</t>
        </is>
      </c>
    </row>
    <row r="17">
      <c r="A17" s="4" t="inlineStr">
        <is>
          <t>Net income (loss)</t>
        </is>
      </c>
      <c r="B17" s="5" t="n">
        <v>0</v>
      </c>
      <c r="C17" s="6" t="n">
        <v>0</v>
      </c>
      <c r="D17" s="6" t="n">
        <v>0</v>
      </c>
      <c r="E17" s="6" t="n">
        <v>34718</v>
      </c>
      <c r="F17" s="6" t="n">
        <v>0</v>
      </c>
      <c r="G17" s="6" t="n">
        <v>34718</v>
      </c>
      <c r="H17" s="5" t="n">
        <v>0</v>
      </c>
    </row>
    <row r="18">
      <c r="A18" s="4" t="inlineStr">
        <is>
          <t>Preferred stock dividend</t>
        </is>
      </c>
      <c r="B18" s="6" t="n">
        <v>0</v>
      </c>
      <c r="C18" s="6" t="n">
        <v>0</v>
      </c>
      <c r="D18" s="6" t="n">
        <v>0</v>
      </c>
      <c r="E18" s="6" t="n">
        <v>-1219</v>
      </c>
      <c r="F18" s="6" t="n">
        <v>0</v>
      </c>
      <c r="G18" s="6" t="n">
        <v>-1219</v>
      </c>
      <c r="H18" s="6" t="n">
        <v>0</v>
      </c>
    </row>
    <row r="19">
      <c r="A19" s="4" t="inlineStr">
        <is>
          <t>Employee pension plan adjustments</t>
        </is>
      </c>
      <c r="B19" s="6" t="n">
        <v>0</v>
      </c>
      <c r="C19" s="6" t="n">
        <v>0</v>
      </c>
      <c r="D19" s="6" t="n">
        <v>0</v>
      </c>
      <c r="E19" s="6" t="n">
        <v>0</v>
      </c>
      <c r="F19" s="6" t="n">
        <v>2047</v>
      </c>
      <c r="G19" s="6" t="n">
        <v>2047</v>
      </c>
      <c r="H19" s="6" t="n">
        <v>0</v>
      </c>
    </row>
    <row r="20">
      <c r="A20" s="4" t="inlineStr">
        <is>
          <t>Derivative qualifying as cash flow hedge</t>
        </is>
      </c>
      <c r="B20" s="6" t="n">
        <v>0</v>
      </c>
      <c r="C20" s="6" t="n">
        <v>0</v>
      </c>
      <c r="D20" s="6" t="n">
        <v>0</v>
      </c>
      <c r="E20" s="6" t="n">
        <v>0</v>
      </c>
      <c r="F20" s="6" t="n">
        <v>878</v>
      </c>
      <c r="G20" s="6" t="n">
        <v>878</v>
      </c>
      <c r="H20" s="6" t="n">
        <v>0</v>
      </c>
    </row>
    <row r="21">
      <c r="A21" s="3" t="inlineStr">
        <is>
          <t>Stock-based compensation expense</t>
        </is>
      </c>
    </row>
    <row r="22">
      <c r="A22" s="4" t="inlineStr">
        <is>
          <t>Restricted stock</t>
        </is>
      </c>
      <c r="B22" s="5" t="n">
        <v>0</v>
      </c>
      <c r="C22" s="6" t="n">
        <v>2889</v>
      </c>
      <c r="D22" s="6" t="n">
        <v>0</v>
      </c>
      <c r="E22" s="6" t="n">
        <v>0</v>
      </c>
      <c r="F22" s="6" t="n">
        <v>0</v>
      </c>
      <c r="G22" s="6" t="n">
        <v>2889</v>
      </c>
      <c r="H22" s="5" t="n">
        <v>0</v>
      </c>
    </row>
    <row r="23">
      <c r="A23" s="4" t="inlineStr">
        <is>
          <t>Restricted stock (in shares)</t>
        </is>
      </c>
      <c r="B23" s="6" t="n">
        <v>679331</v>
      </c>
      <c r="H23" s="6" t="n">
        <v>0</v>
      </c>
    </row>
    <row r="24">
      <c r="A24" s="4" t="inlineStr">
        <is>
          <t>Net share settlement for equity-based compensation</t>
        </is>
      </c>
      <c r="B24" s="5" t="n">
        <v>0</v>
      </c>
      <c r="C24" s="6" t="n">
        <v>-962</v>
      </c>
      <c r="D24" s="6" t="n">
        <v>0</v>
      </c>
      <c r="E24" s="6" t="n">
        <v>0</v>
      </c>
      <c r="F24" s="6" t="n">
        <v>0</v>
      </c>
      <c r="G24" s="6" t="n">
        <v>-962</v>
      </c>
      <c r="H24" s="5" t="n">
        <v>0</v>
      </c>
    </row>
    <row r="25">
      <c r="A25" s="4" t="inlineStr">
        <is>
          <t>Net share settlement for equity-based compensation (in shares)</t>
        </is>
      </c>
      <c r="B25" s="6" t="n">
        <v>-154973</v>
      </c>
      <c r="H25" s="6" t="n">
        <v>0</v>
      </c>
    </row>
    <row r="26">
      <c r="A26" s="4" t="inlineStr">
        <is>
          <t>BALANCE at Dec. 31, 2021</t>
        </is>
      </c>
      <c r="B26" s="5" t="n">
        <v>141377</v>
      </c>
      <c r="C26" s="5" t="n">
        <v>32439</v>
      </c>
      <c r="D26" s="5" t="n">
        <v>-82860</v>
      </c>
      <c r="E26" s="5" t="n">
        <v>39702</v>
      </c>
      <c r="F26" s="5" t="n">
        <v>-1240</v>
      </c>
      <c r="G26" s="5" t="n">
        <v>129418</v>
      </c>
      <c r="H26" s="5" t="n">
        <v>11982</v>
      </c>
    </row>
    <row r="27">
      <c r="A27" s="4" t="inlineStr">
        <is>
          <t>BALANCE (in shares) at Dec. 31, 2021</t>
        </is>
      </c>
      <c r="B27" s="6" t="n">
        <v>27000687</v>
      </c>
      <c r="H27" s="6" t="n">
        <v>12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34718</v>
      </c>
      <c r="C4" s="5" t="n">
        <v>48565</v>
      </c>
    </row>
    <row r="5">
      <c r="A5" s="3" t="inlineStr">
        <is>
          <t>Adjustments to reconcile net income to net cash provided by operating activities:</t>
        </is>
      </c>
    </row>
    <row r="6">
      <c r="A6" s="4" t="inlineStr">
        <is>
          <t>Depreciation and amortization</t>
        </is>
      </c>
      <c r="B6" s="6" t="n">
        <v>7140</v>
      </c>
      <c r="C6" s="6" t="n">
        <v>7400</v>
      </c>
    </row>
    <row r="7">
      <c r="A7" s="4" t="inlineStr">
        <is>
          <t>Amortization of deferred finance fees</t>
        </is>
      </c>
      <c r="B7" s="6" t="n">
        <v>136</v>
      </c>
      <c r="C7" s="6" t="n">
        <v>181</v>
      </c>
    </row>
    <row r="8">
      <c r="A8" s="4" t="inlineStr">
        <is>
          <t>Write-off of deferred finance fees</t>
        </is>
      </c>
      <c r="B8" s="6" t="n">
        <v>485</v>
      </c>
      <c r="C8" s="6" t="n">
        <v>0</v>
      </c>
    </row>
    <row r="9">
      <c r="A9" s="4" t="inlineStr">
        <is>
          <t>Deferred income taxes</t>
        </is>
      </c>
      <c r="B9" s="6" t="n">
        <v>12010</v>
      </c>
      <c r="C9" s="6" t="n">
        <v>-35871</v>
      </c>
    </row>
    <row r="10">
      <c r="A10" s="4" t="inlineStr">
        <is>
          <t>Gain on sale of assets</t>
        </is>
      </c>
      <c r="B10" s="6" t="n">
        <v>-22479</v>
      </c>
      <c r="C10" s="6" t="n">
        <v>-81</v>
      </c>
    </row>
    <row r="11">
      <c r="A11" s="4" t="inlineStr">
        <is>
          <t>Impairment of long-lived assets</t>
        </is>
      </c>
      <c r="B11" s="6" t="n">
        <v>700</v>
      </c>
      <c r="C11" s="6" t="n">
        <v>0</v>
      </c>
    </row>
    <row r="12">
      <c r="A12" s="4" t="inlineStr">
        <is>
          <t>Fixed asset donation</t>
        </is>
      </c>
      <c r="B12" s="6" t="n">
        <v>-2058</v>
      </c>
      <c r="C12" s="6" t="n">
        <v>-334</v>
      </c>
    </row>
    <row r="13">
      <c r="A13" s="4" t="inlineStr">
        <is>
          <t>Provision for doubtful accounts</t>
        </is>
      </c>
      <c r="B13" s="6" t="n">
        <v>26794</v>
      </c>
      <c r="C13" s="6" t="n">
        <v>26888</v>
      </c>
    </row>
    <row r="14">
      <c r="A14" s="4" t="inlineStr">
        <is>
          <t>Stock-based compensation expense</t>
        </is>
      </c>
      <c r="B14" s="6" t="n">
        <v>2889</v>
      </c>
      <c r="C14" s="6" t="n">
        <v>1686</v>
      </c>
    </row>
    <row r="15">
      <c r="A15" s="3" t="inlineStr">
        <is>
          <t>(Increase) decrease in assets:</t>
        </is>
      </c>
    </row>
    <row r="16">
      <c r="A16" s="4" t="inlineStr">
        <is>
          <t>Accounts receivable</t>
        </is>
      </c>
      <c r="B16" s="6" t="n">
        <v>-26497</v>
      </c>
      <c r="C16" s="6" t="n">
        <v>-37383</v>
      </c>
    </row>
    <row r="17">
      <c r="A17" s="4" t="inlineStr">
        <is>
          <t>Inventories</t>
        </is>
      </c>
      <c r="B17" s="6" t="n">
        <v>-327</v>
      </c>
      <c r="C17" s="6" t="n">
        <v>-786</v>
      </c>
    </row>
    <row r="18">
      <c r="A18" s="4" t="inlineStr">
        <is>
          <t>Prepaid income taxes and income taxes receivable</t>
        </is>
      </c>
      <c r="B18" s="6" t="n">
        <v>0</v>
      </c>
      <c r="C18" s="6" t="n">
        <v>383</v>
      </c>
    </row>
    <row r="19">
      <c r="A19" s="4" t="inlineStr">
        <is>
          <t>Prepaid expenses and current assets</t>
        </is>
      </c>
      <c r="B19" s="6" t="n">
        <v>-1235</v>
      </c>
      <c r="C19" s="6" t="n">
        <v>158</v>
      </c>
    </row>
    <row r="20">
      <c r="A20" s="4" t="inlineStr">
        <is>
          <t>Other assets</t>
        </is>
      </c>
      <c r="B20" s="6" t="n">
        <v>-487</v>
      </c>
      <c r="C20" s="6" t="n">
        <v>193</v>
      </c>
    </row>
    <row r="21">
      <c r="A21" s="3" t="inlineStr">
        <is>
          <t>Increase (decrease) in liabilities:</t>
        </is>
      </c>
    </row>
    <row r="22">
      <c r="A22" s="4" t="inlineStr">
        <is>
          <t>Accounts payable</t>
        </is>
      </c>
      <c r="B22" s="6" t="n">
        <v>-3677</v>
      </c>
      <c r="C22" s="6" t="n">
        <v>856</v>
      </c>
    </row>
    <row r="23">
      <c r="A23" s="4" t="inlineStr">
        <is>
          <t>Accrued expenses</t>
        </is>
      </c>
      <c r="B23" s="6" t="n">
        <v>-1023</v>
      </c>
      <c r="C23" s="6" t="n">
        <v>8823</v>
      </c>
    </row>
    <row r="24">
      <c r="A24" s="4" t="inlineStr">
        <is>
          <t>Unearned tuition</t>
        </is>
      </c>
      <c r="B24" s="6" t="n">
        <v>1952</v>
      </c>
      <c r="C24" s="6" t="n">
        <v>42</v>
      </c>
    </row>
    <row r="25">
      <c r="A25" s="4" t="inlineStr">
        <is>
          <t>Income taxes payable</t>
        </is>
      </c>
      <c r="B25" s="6" t="n">
        <v>526</v>
      </c>
      <c r="C25" s="6" t="n">
        <v>491</v>
      </c>
    </row>
    <row r="26">
      <c r="A26" s="4" t="inlineStr">
        <is>
          <t>Other liabilities</t>
        </is>
      </c>
      <c r="B26" s="6" t="n">
        <v>-2120</v>
      </c>
      <c r="C26" s="6" t="n">
        <v>2274</v>
      </c>
    </row>
    <row r="27">
      <c r="A27" s="4" t="inlineStr">
        <is>
          <t>Total adjustments</t>
        </is>
      </c>
      <c r="B27" s="6" t="n">
        <v>-7271</v>
      </c>
      <c r="C27" s="6" t="n">
        <v>-25080</v>
      </c>
    </row>
    <row r="28">
      <c r="A28" s="4" t="inlineStr">
        <is>
          <t>Net cash provided by operating activities</t>
        </is>
      </c>
      <c r="B28" s="6" t="n">
        <v>27447</v>
      </c>
      <c r="C28" s="6" t="n">
        <v>23485</v>
      </c>
    </row>
    <row r="29">
      <c r="A29" s="3" t="inlineStr">
        <is>
          <t>CASH FLOWS FROM INVESTING ACTIVITIES:</t>
        </is>
      </c>
    </row>
    <row r="30">
      <c r="A30" s="4" t="inlineStr">
        <is>
          <t>Capital expenditures</t>
        </is>
      </c>
      <c r="B30" s="6" t="n">
        <v>-7531</v>
      </c>
      <c r="C30" s="6" t="n">
        <v>-5580</v>
      </c>
    </row>
    <row r="31">
      <c r="A31" s="4" t="inlineStr">
        <is>
          <t>Proceeds from insurance settlement</t>
        </is>
      </c>
      <c r="B31" s="6" t="n">
        <v>0</v>
      </c>
      <c r="C31" s="6" t="n">
        <v>97</v>
      </c>
    </row>
    <row r="32">
      <c r="A32" s="4" t="inlineStr">
        <is>
          <t>Proceeds from sale of property and equipment</t>
        </is>
      </c>
      <c r="B32" s="6" t="n">
        <v>45379</v>
      </c>
      <c r="C32" s="6" t="n">
        <v>0</v>
      </c>
    </row>
    <row r="33">
      <c r="A33" s="4" t="inlineStr">
        <is>
          <t>Net cash provided by (used in) investing activities</t>
        </is>
      </c>
      <c r="B33" s="6" t="n">
        <v>37848</v>
      </c>
      <c r="C33" s="6" t="n">
        <v>-5483</v>
      </c>
    </row>
    <row r="34">
      <c r="A34" s="3" t="inlineStr">
        <is>
          <t>CASH FLOWS FROM FINANCING ACTIVITIES:</t>
        </is>
      </c>
    </row>
    <row r="35">
      <c r="A35" s="4" t="inlineStr">
        <is>
          <t>Proceeds from borrowings</t>
        </is>
      </c>
      <c r="B35" s="6" t="n">
        <v>0</v>
      </c>
      <c r="C35" s="6" t="n">
        <v>11000</v>
      </c>
    </row>
    <row r="36">
      <c r="A36" s="4" t="inlineStr">
        <is>
          <t>Payments on borrowings</t>
        </is>
      </c>
      <c r="B36" s="6" t="n">
        <v>-17833</v>
      </c>
      <c r="C36" s="6" t="n">
        <v>-28000</v>
      </c>
    </row>
    <row r="37">
      <c r="A37" s="4" t="inlineStr">
        <is>
          <t>Credit of deferred finance fees</t>
        </is>
      </c>
      <c r="B37" s="6" t="n">
        <v>0</v>
      </c>
      <c r="C37" s="6" t="n">
        <v>3</v>
      </c>
    </row>
    <row r="38">
      <c r="A38" s="4" t="inlineStr">
        <is>
          <t>Net share settlement for equity-based compensation</t>
        </is>
      </c>
      <c r="B38" s="6" t="n">
        <v>-962</v>
      </c>
      <c r="C38" s="6" t="n">
        <v>-245</v>
      </c>
    </row>
    <row r="39">
      <c r="A39" s="4" t="inlineStr">
        <is>
          <t>Dividend payment for preferred stock</t>
        </is>
      </c>
      <c r="B39" s="6" t="n">
        <v>-1219</v>
      </c>
      <c r="C39" s="6" t="n">
        <v>-1378</v>
      </c>
    </row>
    <row r="40">
      <c r="A40" s="4" t="inlineStr">
        <is>
          <t>Net cash used in financing activities</t>
        </is>
      </c>
      <c r="B40" s="6" t="n">
        <v>-20014</v>
      </c>
      <c r="C40" s="6" t="n">
        <v>-18620</v>
      </c>
    </row>
    <row r="41">
      <c r="A41" s="4" t="inlineStr">
        <is>
          <t>NET INCREASE (DECREASE) IN CASH, CASH EQUIVALENTS AND RESTRICTED CASH</t>
        </is>
      </c>
      <c r="B41" s="6" t="n">
        <v>45281</v>
      </c>
      <c r="C41" s="6" t="n">
        <v>-618</v>
      </c>
    </row>
    <row r="42">
      <c r="A42" s="4" t="inlineStr">
        <is>
          <t>CASH, CASH EQUIVALENTS AND RESTRICTED CASH-Beginning of year</t>
        </is>
      </c>
      <c r="B42" s="6" t="n">
        <v>38026</v>
      </c>
      <c r="C42" s="6" t="n">
        <v>38644</v>
      </c>
    </row>
    <row r="43">
      <c r="A43" s="4" t="inlineStr">
        <is>
          <t>CASH, CASH EQUIVALENTS AND RESTRICTED CASH-End of year</t>
        </is>
      </c>
      <c r="B43" s="6" t="n">
        <v>83307</v>
      </c>
      <c r="C43" s="6" t="n">
        <v>38026</v>
      </c>
    </row>
    <row r="44">
      <c r="A44" s="3" t="inlineStr">
        <is>
          <t>Cash paid during the year for:</t>
        </is>
      </c>
    </row>
    <row r="45">
      <c r="A45" s="4" t="inlineStr">
        <is>
          <t>Interest</t>
        </is>
      </c>
      <c r="B45" s="6" t="n">
        <v>1532</v>
      </c>
      <c r="C45" s="6" t="n">
        <v>1110</v>
      </c>
    </row>
    <row r="46">
      <c r="A46" s="4" t="inlineStr">
        <is>
          <t>Income taxes</t>
        </is>
      </c>
      <c r="B46" s="6" t="n">
        <v>737</v>
      </c>
      <c r="C46" s="6" t="n">
        <v>179</v>
      </c>
    </row>
    <row r="47">
      <c r="A47" s="3" t="inlineStr">
        <is>
          <t>SUPPLEMENTAL SCHEDULE OF NONCASH INVESTING AND FINANCING ACTIVITIES:</t>
        </is>
      </c>
    </row>
    <row r="48">
      <c r="A48" s="4" t="inlineStr">
        <is>
          <t>Liabilities accrued for or noncash purchases of property and equipment</t>
        </is>
      </c>
      <c r="B48" s="5" t="n">
        <v>2649</v>
      </c>
      <c r="C48" s="5" t="n">
        <v>9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offers programs in skilled trades (which include HVAC, welding and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and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the “DOE”) and applicable state education agencies and accrediting commissions which allow students to apply for and
access federal student loans as well as other forms of financial aid. The Company’s business is organized into two reportable business segments: (a) Transportation and Skilled Trades, and (b) Healthcare and Other Professions (“HOPS”). Liquidity As of December 31, 2021, the Company had cash and cash equivalents of $83.3 million. As of December 31, 2020, the Company had cash and cash equivalents of $38.0 million. As of December 31, 2020, the Company had a net cash balance of $20.8
million calculated as cash and cash equivalents, less both the short-term and long-term portions of the Company’s Credit Facility (defined below). The Company believes that its likely sources of cash should be sufficient to fund operations for
the next twelve months and thereafter for the foreseeable future. Principles of Consolidation —The accompanying consolidated financial statements include the accounts of Lincoln Educational Services Corporation and its wholly-owned subsidiaries. All intercompany accounts and transactions have been
eliminated. Cash and Cash Equivalents —Cash and cash equivalents include all cash balances and highly liquid short-term investments, which contain original maturities within three months of purchase. Pursuant to the DOE’s cash management requirements, the Company retains funds from financial aid programs under Title IV of the Higher Education Act in
segregated cash management accounts. The segregated accounts do not require a restriction on use of the cash and, as such, these amounts are classified as cash and cash equivalents on the consolidated balance sheet. Accounts Receivable —The Company reports accounts receivable at net realizable value, which is equal to the gross receivable less an estimated allowance for uncollectible accounts. Noncurrent accounts receivable represent amounts due from
graduates in excess of 12 months from the balance sheet date. Allowance for Uncollectible Accounts —Based upon experience and judgment, an allowance is established for uncollectible accounts with respect to tuition receivables. In establishing the allowance for uncollectible accounts,
the Company considers, among other things, current and expected economic conditions, a student’s status (in-school or out-of-school), whether or not a student is currently making payments, and overall collection history. Changes in trends in any
of these areas may impact the allowance for uncollectible accounts. The receivables balances of withdrawn students with delinquent obligations are reserved for based on our collection history. Inventories —Inventories consist mainly of textbooks, computers, tools and supplies. Inventories are valued at the lower of cost or market on a first-in, first-out basis. Property,
Equipment and Facilities — Depreciation and Amortization Advertising Costs —Costs related to advertising are expensed as incurred and approximated $33.1 million and $31.2 million for the years ended December 31, 2021 and 2020, respectively. These amounts are included in selling, general and administrative expenses
in the consolidated statements of operations. Goodwill — Goodwill represents the excess of the cost of an acquired business (reporting unit) over the estimated carrying value, assets net of liabilities. Lincoln tests goodwill for impairment annually, in
the forth quarter of each year, unless there are events or changes in circumstances that indicate an impairment may have occurred. Impairment may result from deterioration in performance, adverse market conditions, adverse changes in laws or
regulations, the restriction of activities associated with the acquired business, and/or a variety of other circumstances. If we determine that impairment has occurred, we record a write-down of the carrying value and charge the impairment as
an operating expense in the period the determination is made. As of December 31, 2021, goodwill was approximately $14.5
million, or 4.9%, of our total assets. The goodwill is allocated among nine reporting units within the Transportation and Skilled Trades Segment. When Lincoln performs our annual goodwill
impairment assessment we first assess a number of qualitative factors to determine whether it is more likely than not that the fair value of a reporting unit is less than its carrying value. If we conclude based on our qualitative review that it
is more likely than not that the fair value of the reporting unit is less than the carrying value we proceed with a quantitative impairment test. Our qualitative assessment is subjective, it includes a review of macroeconomic
and industry factors, review of the financial performance of applicable reporting units, and assessment of adverse events that may negatively impact a reporting units carrying value. Adverse events would include, but are not limited to,
difficulty in accessing capital, a greater competitive environment, decline in market-dependent multiples or metrics, regulatory or political developments, change in key personnel, strategy, or customers, or litigation. When we perform the quantitative impairment test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If Lincoln determines that quantitative tests are necessary, these tests are
performed using projected future operating results and cash flows on a weighted scale, 50% based on Discounted Cash Flows (Income
Approach) and 50% on based EBITDA multipliers (Market Approach). Management judgment is necessary in forecasting future cash flows and
operating results, critical assumptions include growth rates, changes in operating costs, capital expenditures, and changes in weighted average costs of capital. Additionally, Lincoln obtains independent market metrics for the industry and our
peers to assist in the development of these key assumptions. This process is consistent with our internal forecasts and operating plans. Lincoln has completed our 2021 goodwill impairment assessment and determined
that it was more likely than not that the fair value of the reporting units exceeded their carrying value. As such, we concluded that goodwill was not
impaired. Impairment of Long-Lived Assets — The Company reviews the carrying value of its long-lived assets and identifiable intangibles for possible impairment whenever events or changes in circumstances indicate that the carrying amounts may not be recoverable. For other
long-lived assets, including right-of-use lease assets,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 The Company concluded that for the year ended December 31, 2021 there was an i rd party engagement, as compared to the current carrying value of the assets. Lincoln had a carrying value for the Suffield, Connecticut property of
approximately $2.9 million. The fair value estimate provided indicated that the current value of the property was approximately $2.2 million. As such, the aforementioned $0.7
million impairment was recorded and the assets carrying value reduced. There were no other long-lived asset impairments for the year
ended December 31, 2021. The Company concluded that for the year ended December 31, 2020 there were no
long-lived asset impairments. Concentration of Credit Risk —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Corporation (“FDIC”) limit of $0.25 million. The Company’s cash balances on deposit at December 31, 2021, exceeded the balance insured by the FDIC by approximately $82.7 million. The Company has not experienced any losses to date on its invested cash. The Company extends credit for tuition and fees to many of its students. The credit risk with respect to these accounts receivable is mitigated by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each of December 31, 2021 and 2020. 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fixed assets, income taxes, benefit plans and certain accruals. Actual results could differ from those estimates. Income Taxes — The Company accounts for income taxes in accordance with Accounting Standards Codification (“ASC”) Topic 740, “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21 and 2020, we did not record any interest and penalties expense associated with uncertain tax positions. Derivative Instruments —The Company records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The Company classifies the cash flows from a cash flow hedge within the same category as the cash flows from the items being hedged. Start-up Costs — Costs related to the start of new campuses are expensed as incurred. New Accounting Pronounc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Reference Rate Reform (Topic 848): Scope”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continuing to assess ASU 2020-04 and its impact on the Company’s transition away from LIBOR
for its loan and other financial instruments. In October 2020, the FASB issued ASU 2020-10, “Codification Improvements”, which makes minor technical corrections and clarifications to the ASU. The amendments in Sections B and C of the ASU are
effective for annual periods beginning after December 15, 2020, for public business entities. This update did not have an impact on the Company’s consolidated financial statements. In August 2020, the FASB issued ASU 2020-06, “Accounting for Convertible Instruments and Contracts in an Entity’s Own Equity” In December 2019, the FASB issued ASU 2019-12, “Simplifying the Accounting for Income Taxes”, which simplifies the
accounting for income taxes by removing certain exceptions to the general principles of ASC 740, “Income Taxes”. ASU 2019-12 also clarifies and amends GAAP for other areas of Topic 740. This ASU is effective for fiscal years beginning after
December 15, 2020 and early adoption is permitted. Depending on the amendment, adoption may be applied on a retrospective, modified retrospective or prospective basis. The Company adopted ASU 2019-12 on January 1, 2021, which did not have a
material impact on the Company’s consolidated financial statements and related disclosures. In June 2016, the FASB issued ASU 2016-13, “Financial Instruments—Credit Losses (Topic 326): Measurement of Credit Losses on Financial Instruments” “Financial Instruments – Credit Losses (Topic 326), Derivatives and Hedging (Topic 815), and Leases
(Topic 842)” Financial Instruments—Credit Losses (Topic 326) and Leases (Topic 842):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18:06Z</dcterms:created>
  <dcterms:modified xmlns:dcterms="http://purl.org/dc/terms/" xmlns:xsi="http://www.w3.org/2001/XMLSchema-instance" xsi:type="dcterms:W3CDTF">2022-03-03T22:18:06Z</dcterms:modified>
</cp:coreProperties>
</file>